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Stoc" sheetId="5" r:id="rId5"/>
    <s:sheet name="Consolidated Statements of Cash" sheetId="6" r:id="rId6"/>
    <s:sheet name="Organization" sheetId="7" r:id="rId7"/>
    <s:sheet name="Summary of Significant Accounti" sheetId="8" r:id="rId8"/>
    <s:sheet name="Going Concern" sheetId="9" r:id="rId9"/>
    <s:sheet name="Convertible Notes Payable" sheetId="10" r:id="rId10"/>
    <s:sheet name="Derivative Liability" sheetId="11" r:id="rId11"/>
    <s:sheet name="Equity" sheetId="12" r:id="rId12"/>
    <s:sheet name="Related Party Transactions" sheetId="13" r:id="rId13"/>
    <s:sheet name="Commitments and Contingencies" sheetId="14" r:id="rId14"/>
    <s:sheet name="Subsequent Events" sheetId="15" r:id="rId15"/>
    <s:sheet name="Summary of Significant Accoun16" sheetId="16" r:id="rId16"/>
    <s:sheet name="Convertible Notes Payable (Tabl" sheetId="17" r:id="rId17"/>
    <s:sheet name="Organization (Details)" sheetId="18" r:id="rId18"/>
    <s:sheet name="Summary of Significant Accoun19" sheetId="19" r:id="rId19"/>
    <s:sheet name="Convertible Notes Payable (Deta" sheetId="20" r:id="rId20"/>
    <s:sheet name="Convertible Notes Payable (De21" sheetId="21" r:id="rId21"/>
    <s:sheet name="Derivative Liability (Details)" sheetId="22" r:id="rId22"/>
    <s:sheet name="Equity (Details)" sheetId="23" r:id="rId23"/>
    <s:sheet name="Commitments and Contingencies (" sheetId="24" r:id="rId24"/>
    <s:sheet name="Subsequent Events (Details)" sheetId="25" r:id="rId25"/>
  </s:sheets>
  <s:definedNames/>
  <s:calcPr calcId="124519" calcMode="auto" fullCalcOnLoad="1"/>
</s:workbook>
</file>

<file path=xl/sharedStrings.xml><?xml version="1.0" encoding="utf-8"?>
<sst xmlns="http://schemas.openxmlformats.org/spreadsheetml/2006/main" uniqueCount="361">
  <si>
    <t>Document and Entity Information - shares</t>
  </si>
  <si>
    <t>9 Months Ended</t>
  </si>
  <si>
    <t>Apr. 30, 2015</t>
  </si>
  <si>
    <t>Jun. 18, 2015</t>
  </si>
  <si>
    <t>Document and Entity Information</t>
  </si>
  <si>
    <t>Entity Registrant Name</t>
  </si>
  <si>
    <t>HIGH PERFORMANCE BEVERAGES CO.</t>
  </si>
  <si>
    <t>Entity Central Index Key</t>
  </si>
  <si>
    <t>Amendment Flag</t>
  </si>
  <si>
    <t>false</t>
  </si>
  <si>
    <t>Current Fiscal Year End Date</t>
  </si>
  <si>
    <t>--07-31</t>
  </si>
  <si>
    <t>Document Type</t>
  </si>
  <si>
    <t>10-Q</t>
  </si>
  <si>
    <t>Document Period End Date</t>
  </si>
  <si>
    <t>Apr. 30,
		2015</t>
  </si>
  <si>
    <t>Document Fiscal Year Focus</t>
  </si>
  <si>
    <t>Document Fiscal Period Focus</t>
  </si>
  <si>
    <t>Q3</t>
  </si>
  <si>
    <t>Entity Filer Category</t>
  </si>
  <si>
    <t>Smaller Reporting Company</t>
  </si>
  <si>
    <t>Entity Common Stock, Shares Outstanding</t>
  </si>
  <si>
    <t>Consolidated Balance Sheets (Unaudited) - USD ($)</t>
  </si>
  <si>
    <t>Jul. 31, 2014</t>
  </si>
  <si>
    <t>Current Assets</t>
  </si>
  <si>
    <t>Cash</t>
  </si>
  <si>
    <t>Prepaid expense</t>
  </si>
  <si>
    <t>Total Current Assets</t>
  </si>
  <si>
    <t>Total Assets</t>
  </si>
  <si>
    <t>Current Liabilities</t>
  </si>
  <si>
    <t>Accounts payable and accrued expenses</t>
  </si>
  <si>
    <t>Note payable</t>
  </si>
  <si>
    <t>Senior convertible notes payable, net</t>
  </si>
  <si>
    <t>Derivative liability</t>
  </si>
  <si>
    <t>Total Current Liabilities</t>
  </si>
  <si>
    <t>Total Liabilities</t>
  </si>
  <si>
    <t>Stockholders' Deficit</t>
  </si>
  <si>
    <t>Preferred stock: $0.001 par value; 1,000,000 shares authorized; 100,000 and 0 shares issued and outstanding</t>
  </si>
  <si>
    <t>Common stock: $0.001 par value; 2,500,000,000 shares authorized; 1,284,988,500 and 47,691,021 shares issued and outstanding</t>
  </si>
  <si>
    <t>Stock subscriptions payable</t>
  </si>
  <si>
    <t>Additional paid-in capital</t>
  </si>
  <si>
    <t>Accumulated deficit</t>
  </si>
  <si>
    <t>Total Stockholders' Deficit</t>
  </si>
  <si>
    <t>Total Liabilities and Stockholders' Defici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Apr. 30, 2014</t>
  </si>
  <si>
    <t>Income Statement [Abstract]</t>
  </si>
  <si>
    <t>REVENUES</t>
  </si>
  <si>
    <t>COST OF GOOD SOLD</t>
  </si>
  <si>
    <t>GROSS LOSS</t>
  </si>
  <si>
    <t>OPERATING EXPENSES</t>
  </si>
  <si>
    <t>General and administrative</t>
  </si>
  <si>
    <t>Marketing</t>
  </si>
  <si>
    <t>Product development</t>
  </si>
  <si>
    <t>Compensation</t>
  </si>
  <si>
    <t>TOTAL OPERATING EXPENSES</t>
  </si>
  <si>
    <t>OPERATING LOSS</t>
  </si>
  <si>
    <t>OTHER (INCOME) EXPENSES</t>
  </si>
  <si>
    <t>Interest income</t>
  </si>
  <si>
    <t>Interest expense</t>
  </si>
  <si>
    <t>(Gain) loss in fair value of derivative liability</t>
  </si>
  <si>
    <t>Total Other (Income) Expenses</t>
  </si>
  <si>
    <t>NET INCOME (LOSS)</t>
  </si>
  <si>
    <t>NET INCOME (LOSS) PER SHARE: BASIC AND DILUTED</t>
  </si>
  <si>
    <t>WEIGHTED AVERAGE NUMBER OF SHARES OUTSTANDING: BASIC</t>
  </si>
  <si>
    <t>WEIGHTED AVERAGE NUMBER OF SHARES OUTSTANDING: DILUTED</t>
  </si>
  <si>
    <t>Consolidated Statements of Stockholder's Equity (Deficit) (Unaudited) - 9 months ended Apr. 30, 2015 - USD ($)</t>
  </si>
  <si>
    <t>Total</t>
  </si>
  <si>
    <t>Preferred Stock</t>
  </si>
  <si>
    <t>Common Stock</t>
  </si>
  <si>
    <t>Additional Paid-in Capital</t>
  </si>
  <si>
    <t>Stock Subscriptions Payable</t>
  </si>
  <si>
    <t>Accumulated Deficit</t>
  </si>
  <si>
    <t>Beginning Balance at Jul. 31, 2014</t>
  </si>
  <si>
    <t>Beginning Balance, Shares at Jul. 31, 2014</t>
  </si>
  <si>
    <t>Issuance of shares for services rendered</t>
  </si>
  <si>
    <t>Issuance of shares for services rendered, shares</t>
  </si>
  <si>
    <t>Warrant exercises</t>
  </si>
  <si>
    <t>Warrant exercises, shares</t>
  </si>
  <si>
    <t>Conversion of convertible notes payable</t>
  </si>
  <si>
    <t>Conversion of convertible notes payable, shares</t>
  </si>
  <si>
    <t>Transfer of derivatives from liability to equity classification as the result of note conversions</t>
  </si>
  <si>
    <t>Net Loss</t>
  </si>
  <si>
    <t>Ending Balance at Apr. 30, 2015</t>
  </si>
  <si>
    <t>Ending Balance, Shares at Apr. 30, 2015</t>
  </si>
  <si>
    <t>Consolidated Statements of Cash Flows (Unaudited) - USD ($)</t>
  </si>
  <si>
    <t>CASH FLOWS FROM OPERATING ACTIVITIES</t>
  </si>
  <si>
    <t>Net loss</t>
  </si>
  <si>
    <t>Adjustments to reconcile net loss to net cash used in operating activities:</t>
  </si>
  <si>
    <t>Share-based compensation</t>
  </si>
  <si>
    <t>Amortization of deferred financing costs</t>
  </si>
  <si>
    <t>Amortization of debt discount</t>
  </si>
  <si>
    <t>Change in derivative liability</t>
  </si>
  <si>
    <t>Changes in:</t>
  </si>
  <si>
    <t>Inventory</t>
  </si>
  <si>
    <t>Cash Flows Used in Operating Activities</t>
  </si>
  <si>
    <t>CASH FLOWS FROM INVESTING ACTIVITIES</t>
  </si>
  <si>
    <t>CASH FLOWS FROM FINANCING ACTIVITIES</t>
  </si>
  <si>
    <t>Proceeds from senior convertible notes payable</t>
  </si>
  <si>
    <t>Cash Flows Provided by Financing Activities</t>
  </si>
  <si>
    <t>NET INCREASE IN CASH</t>
  </si>
  <si>
    <t>Cash, beginning of period</t>
  </si>
  <si>
    <t>Cash, end of period</t>
  </si>
  <si>
    <t>SUPPLEMENTAL CASH FLOWS INFORMATION:</t>
  </si>
  <si>
    <t>Cash paid for interest</t>
  </si>
  <si>
    <t>Cash paid for income taxes</t>
  </si>
  <si>
    <t>NONCASH INVESTING AND FINANCING ACTIVITIES:</t>
  </si>
  <si>
    <t>Conversion of convertible notes payable and interest payable</t>
  </si>
  <si>
    <t>Organization</t>
  </si>
  <si>
    <t>Organization [Abstract]</t>
  </si>
  <si>
    <t>ORGANIZATION</t>
  </si>
  <si>
    <t>NOTE 1 - ORGANIZATION High Performance Beverages Company (formerly known as Dethrone Royalty Holdings, Inc., formerly Exclusive Building Services, Inc.) (the “Company”) was founded as an unincorporated DBA in February 1997 and was incorporated as a C corporation under the laws of the State of Nevada on October 11, 2010. In October 2013, the Company entered into a license agreement with Throwdown Industries Holdings, LLC, a Delaware limited liability company (the “Licensor”), pursuant to which the Licensor granted an exclusive, non-sublicenseable and non-assignable right to the Company to use its trademarks and other intellectual properties (“Throwdown Trademarks”) solely in connection with the development, manufacture, distribution, marketing and sale of sports performance drinks within the United States and Canada (the “Throwdown License”) as well as a one-time right of first refusal to license other types of beverages. On January 15, 2015, both parties to the contract agreed to terminate the Throwdown License. Effective February 25, 2015, the Company completed a 1 for 10 reverse stock split. All per share amounts and balances have been adjusted to reflect the reverse stock split.</t>
  </si>
  <si>
    <t>Summary of Significant Accounting Policies</t>
  </si>
  <si>
    <t>Summary of Significant Accounting Policies [Abstract]</t>
  </si>
  <si>
    <t>SUMMARY OF SIGNIFICANT ACCOUNTING POLICIES</t>
  </si>
  <si>
    <t>NOTE 2 - SUMMARY OF SIGNIFICANT ACCOUNTING POLICIES Interim financial statements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July 31, 2014 and notes thereto contained in the Company’s Annual Report on Form 10-K. Basis of Accounting The Company’s consolidated financial statements are prepared using the accrual method of accounting. These consolidated financial statements include the accounts of the Company and its wholly-owned subsidiary Dethrone Beverage, Inc. All significant intercompany balances and transactions have been eliminated upon consolidation. Use of Estimates and Assumptions Preparation of the consolidated financial statements in conformity with accounting principles generally accepted in the United States requires management to make estimates and assumptions that affect certain reported amounts and disclosures. Accordingly, actual results could differ from those estimates. Loss per Share Basic and diluted net income per common share has been calculated by dividing the net income for the period by the basic and diluted weighted average number of common shares. For the nine months ended April 30, 2015, the number of issuable common stock not included in the calculation is 3,163,978,963 shares from convertible debt and warrants. Subsequent Events The Company evaluates subsequent events from the date of the balance sheet through the date when the financial statements are issued.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Reclassifications Certain comparative figures have been reclassified to conform to the current year presentation.</t>
  </si>
  <si>
    <t>Going Concern</t>
  </si>
  <si>
    <t>Going Concern [Abstract]</t>
  </si>
  <si>
    <t>GOING CONCERN</t>
  </si>
  <si>
    <t>NOTE 3 - GOING CONCERN The accompanying consolidated financial statements have been prepared assuming that the Company will continue as a going concern. As reflected in the accompanying consolidated financial statements, the Company had negative net working capital and a net stockholders’ deficit at April 30, 2015 and had no reliable source of ongoing debt or equity financing. The Company is emphasizing a new product line involving the manufacture and sale of sports performance or energy drinks along with any other non-alcoholic beverage under the Trade Name, Dethrone Beverages. However, there are uncertainties as to whether the Company will obtain sufficient financing to introduce and distribute the planned product or, if distributed, there will be sufficient market demand for the products. The consolidated financial statements do not include any adjustments that might be necessary if the Company is unable to continue as a going concern.</t>
  </si>
  <si>
    <t>Convertible Notes Payable</t>
  </si>
  <si>
    <t>Convertible Notes Payable [Abstract]</t>
  </si>
  <si>
    <t>CONVERTIBLE NOTES PAYABLE</t>
  </si>
  <si>
    <t xml:space="preserve">NOTE 4 - CONVERTIBLE NOTES PAYABLE Convertible notes payable consists of the following:
April 30, July 31,
Description 2015 2014
On November 15, 2012, the Company entered into a Senior Secured Promissory Note (the “Note”) with an unaffiliated party (the “Third Party”) under which the Company received a one-year loan with a principal balance of $100,000. The loan bears interest at 20% per annum with interest payments due quarterly. In addition, the Company issued 250,000 shares of restricted common stock to the lender and Mr. Holley and McBride pledged their 562,5000 shares of the Company’s common stock as collateral and transferred 100,000 shares of free trading shares to the lender. If the Company goes into default of the provisions of the loan, it becomes convertible into the Company’s common stock at a price of $0.001 per share (10 million shares). If an event of default occurs, the lender will have the ability of becoming the controlling shareholder of the Company. The Company recorded deferred financing costs of $560,000 in connection with these transfers. The deferred financing costs are being amortized to interest expense over the term of the loan or twelve months. The Company has recognized the remaining amortization on the deferred financing costs in the amount of $148,111 for the year ended July 31, 2014, which is reflected in the statement of operations. On June 20, 2013, the Company and the Third party entered into an Amended and Restated Senior Secured Convertible Promissory Note (the “Amended Note”) which amended certain terms of the Note. Pursuant to the Amended Note, the Company’s repayment of the principal balance of the Amended Note is secured by all the assets of the Company. In addition, the provisions of the Note whereby Mssrs. Holley and McBride pledged 5,625,000 of their shares of common stock of the Company were removed. $ 100,000 $ 100,000
On February 27, 2013, the Company entered into a $335,000 convertible loan agreement. The agreement provides for a $35,000 original issue discount. The lender, at its discretion, may provide funds up to $300,000 to the Company. It provided $60,000 at the closing of the agreement on April 30, 2013. All loans under the agreement are payable in full one year after the funds are issued together with a prorated portion of the original issue discount. All amounts outstanding under the agreement become convertible, at the lender’s discretion, into shares of the Company’s common stock
starting 180 days from the execution date of the agreement. The conversion rate per share is the lower of (i) $0.044 or (ii) 60% of the lowest trade price during the 25 trading days prior to a conversion notice. The lender has agreed that it will not execute any short trades and, at no time, will hold more than 4.9% of the Company’s outstanding common stock.
If the Company repays all amounts outstanding under the agreement within 90 days of the execution date, there will be no interest amounts due. If it does not pay all amounts due within 90 days of the execution date, it cannot make any other prepayments of the amounts outstanding without the consent of the lender. In addition, there will be a one-time interest charge of 12% of the amounts outstanding. The Company must also register all shares that are issuable under the agreement in any Registration Statement that it files with the SEC for any purpose. On February 25, 2015, the Company borrowed an additional $27,917, including an original issue discount of $ 2,917, under this agreement. As of April 30, 2015, the lender has converted total principal and interest of $115,258 to common stock. 4,547 77,726
On April 30, 2013, the Company sold an 18% Senior Convertible Debenture in the principal amount of $60,000 (the “Debenture”). The Debenture matures on April 30, 2014 and has an interest rate of 18% per annum payable monthly and on each conversion date. The conversion price of the Debenture is 65% of the average of the lowest three closing bid prices of the Common Stock for the twenty trading days immediately prior to the conversion date.
Upon an Event of Default (as defined in the Debenture), the outstanding principal amount of the Debenture plus accrued but unpaid interest, liquidated damages and other amounts owing on the Debenture through the date of the acceleration shall become at the Debenture holder’s election immediately due and payable in cash at the Mandatory Default Amount (as defined in the Debenture). Commencing five days after the occurrence of an Event of Default that results in the eventual acceleration of the Debenture, the interest rate on the Debenture shall accrue at an interest rate equal to the lesser of 22% per annum or the maximum rate permitted under applicable law.
In connection with the sale of the Debenture, on April 30, 2013 (the “Initial Exercise Date”) the Company issued the purchaser of the Debenture a warrant to purchase 372,671 shares of the Company’s common stock at an exercise price of $.03 per share (subject to adjustment as provided in the debenture). The warrant is exercisable on a cashless basis (as provided in the warrant) and as a result there is no assurance that any part of the warrant will be exercised for cash. The warrant terminates three years from the Initial Exercise Date and on such date the warrant shall be automatically exercised via cashless exercise. The fair market value of the warrant was $37,267 on the date of issuance. As of October 31, 2014 the warrant has been fully exercised for a total amount of $3,727 in common stock. As of April 30, 2015, the lender has converted total principal and interest of
$8,700 into common stock. 37,554 46,254
On October 10, 2013, Dethrone Royalty Holdings, Inc., entered into a securities purchase agreement (the “SPA”) with an investor (“Investor”), pursuant to which the Investor purchased a master promissory note (the “Master Note”) with a principal balance of $48,000 for a purchase price of $40,000 at an original issuance discount of $4,000. The Company also agreed to pay $4,000 worth of legal, accounting and due diligence costs to the Investor.
Pursuant to the Master Note, the Investor has the right, solely in the Investor’s discretion, to subsequently purchase up to eight (8) additional promissory notes (each, an “Additional Note”, the Master Note and each Additional Note collectively, the “Notes”), at any time from the date of issuance of the Master Note until October 10, 2014. Each Additional Note shall have a principal balance of $22,000 and shall have a purchase price of $20,000, at an original issue discount of $2,000.
Pursuant to the Master Note, if the Company repays the entire balance of each Note prior to the Prepayment Opportunity Date (as defined in the Master Note), the Company shall pay an interest rate equal to 0% per annum. If the Company does not repay the entire balance of each Note prior to the Prepayment Opportunity Date (as defined in the Master Note) each Note shall have a one-time interest charge equal to 12%, applied to the outstanding balance of each note.
Each Note is convertible, at any time after the date six months from the Purchase Price Date (as defined in the Master Note), into shares of the Company’s common stock at an exercise price equal to (i) the outstanding balance divided by (ii) 60% of the lowest intra-day trade price in the twenty-five (25) trading days immediately preceding the conversion, subject to certain adjustment as further described in the Master Note (the “Conversion Price”).
In connection with the SPA and the issuance of the Master Note, the Company issued to the Investor warrants to purchase shares of the Company’s common stock at an exercise price equal to the Conversion Price. The warrant has a term of five years. The warrant provides for both cash and cashless exercise. The fair value of the warrant on the date of issuance was $295,273. On March 5, 2015, the Company borrowed an additional $22,000, including an original issue discount of $2,000, under this agreement. As of October 31, 2014, the Company has incurred conversion penalties of $155,567. As of April 30, 2015, the lender has converted total principal and interest of $19,759 into common stock. 134,261 128,461
On January 8, 2014, the Company sold an Original Issue Discount Convertible Promissory Note in the principal amount of $75,000, dated January 8, 2014 (the “Note”) for cash consideration of $50,000. The Note matures on July 8, 2014 (“Maturity Date”) and all overdue principal will entail a late fee at the rate of 22% per annum. The Company may prepay the Note for $100,000 at any time prior to the Maturity Date.
The Note may be converted into common stock of the Company at any time after the Maturity Date at a fixed price of $0.0001 per share. However, if the stock price of the Company loses the bid at any time before the Maturity Date, the conversion price shall be $0.00001 per share. The Note shall not be converted to the extent that such conversion would result in beneficial ownership by the holder and its affiliates to own more than 4.99% of the issued and outstanding shares of the Company’s common stock. Such limitations on conversion may be waived by the Note holder upon with not less than 61 days’ prior notice to the Company. As of April 30, 2015 the investor has converted total principal and interest into $69,754 into common stock. 2,442 72,196
On February 11, 2014, the Company sold an Original Issue Discount Convertible Promissory Note in the principal amount of $75,000, dated February 11, 2014 (the “Note”) for cash consideration of $50,000. The Note matures on August 11, 2014 (“Maturity Date”) and all overdue principal will entail a late fee at the rate of 22% per annum. The Company may prepay the Note for $75,000 at any time prior to May 11, 2014.
The Note may be converted into common stock of the Company at any time after the Maturity Date at a fixed price of $0.0001 per share. However, if the stock price of the Company loses the bid, loses DTC eligibility, or gets “chilled for deposit” at any time before the Maturity Date, the conversion price shall be $0.00001 per share. The Note shall not be converted to the extent that such conversion would result in beneficial ownership by the holder and its affiliates to own more than 4.99% of the issued and outstanding shares of the Company’s common stock. Such limitations on conversion may be waived by the Note holder upon with not less than 61 days’ prior notice to the Company. 75,000 75,000
On February 25, 2014, the Company sold a 10% Convertible Redeemable Note in the principal amount of $22,000 (the “Note”) pursuant to a Securities Purchase Agreement. The Note matures on February 28, 2015 and has an interest rate of 10% per annum.
The Note may be converted into common stock of the Company at any time beginning on the 180th day of the date of the Note at a price equal to 50% of the lowest closing bid price of the common stock as reported on OTCQB, for the fifteen prior trading days. In the event the Company experiences a DTC “Chill” on its shares, the conversion price shall be decreased to 40% instead of 50% while that “Chill” is in effect. As of October 31, 2014, the noteholder had converted $22,000 in principal into common stock. - 22,000
On March 25, 2014, the Company sold a note with a principal balance of $75,000 for a purchase price of $50,000 at an original issuance discount of $25,000 (the “March 2014 Note”). The March 2014 Note matures on September 25, 2014. 75,000 75,000
On March 31, 2014, the Company sold a note with a principal balance of $42,000 (the “Note”) for a purchase price of $30,000. The Note is due on September 30, 2014. Interest accrues at the rate of 15% per annum, compounding daily. At any time from the date hereof until no payment and/or repayment of funds due to the holder of the March 2014 Note, all principal, accrued but unpaid interest and all other payments due under the March 2014 Note shall be convertible into shares of common stock of the Company, at a conversion price of $.0001 at the option of the Holder, in whole at any time and from time to time. As of April 30, 2015, the Company is in default on the note and incurred total penalties of $42,000; the lender has converted $55,400 into common stock. 11,476 67,146
On April 1, 2014, the Company sold a note (the “Note”) with a principal balance of $21,000 for a purchase price of $15,000. The Note is due on October 1, 2014. Interest accrues at the rate of 15% per annum, compounding daily. At any time from the date hereof until no payment and/or repayment of funds due to the holder of the April 2014 Note, all principal, accrued but unpaid interest and all other payments due under the April 2014 Note shall be convertible into shares of common stock of the Company, at a conversion price of $.0001 at the option of the Holder, in whole at any time and from time to time. As of April 30, 2015 the note holder has converted total principal and interest into $7,085 into common stock. 15,015 21,000
On June 3, 2014, the Company sold a note with a principal purchase price of $10,000 (the “Note”). The Note is due on June 2, 2015. Interest accrues at the rate of 8% per annum, compounding daily. At any time from the date hereof until no payment and/or repayment of funds due to the holder of the June 2015 Note, all principal, accrued but unpaid interest and all other payments due under the June 2015 Note shall be convertible into shares of common stock of the Company, at a conversion price of $.0001 at the option of the Holder, in whole at any time and from time to time. As of April 30, 2015, the lender has converted total principal of $10,000 into common stock. - 10,000
On June 4, 2014, the Company sold a note with a principal purchase price of $60,000 (the “Note”). The Note is due on June 2, 2015. Interest accrues at the rate of 8% per annum, compounding daily. At any time from the date hereof until no payment and/or repayment of funds due to the holder of the June 2015 Note, all principal, accrued but unpaid interest and all other payments due under the June 2015 Note shall be convertible into shares of common stock of the Company, at a conversion price of $.0001 at the option of the Holder, in whole at any time and from time to time. As of April 30, 2015, the lender has converted total principal of $20,244 into common stock. 40,025 60,000
On June 6, 2014, the Company sold a note with a principal purchase price of $60,000 (the “Note”). The Note is due on June 5, 2015. Interest accrues at the rate of 8% per annum, compounding daily. The Note is convertible into shares of the Company’s common stock at an exercise price equal to (i) the outstanding balance divided by (ii) 60% of the lowest intra-day trade price in the five (5) trading days immediately preceding the conversion, subject to certain adjustment as further described in the original Note. As of April 30, 2015, the lender has converted total principal of $23,490 into common stock. 36,510 60,000
On June 4, 2014, a new lender assumed a $60,000 portion of existing debt. Pursuant to the original note agreement, if the Company does not repay the entire balance of the maturity date, June 15, 2014, the Note shall accrue interest at 22% per annum. The Note is convertible into shares of the Company’s common stock at an exercise price equal to (i) the outstanding balance divided by (ii) 60% of the lowest intra-day trade price in the twenty-five (25)
trading days immediately preceding the conversion, subject to certain adjustment as further described in the original Note. As of April 30, 2015, the Company is in default on the Note and incurred penalties of $74,000, and the lender converted total principal and interest of $39,736 into common stock. 210,982 176,718
On July 2, 2014, a new lender assumed a $70,000 portion of existing debt. Pursuant to the original note agreement, if the Company does not repay the entire balance of the maturity date, July 2, 2015, the Note shall accrue interest at 22% per annum.
The Note is convertible into shares of the Company’s common stock at an exercise price equal to (i) the outstanding balance divided by (ii) 60% of the lowest intra-day trade price in the twenty-five (25) trading days immediately preceding the conversion, subject to certain adjustment as further described in the original Note. As of April 30, 2015, the lender converted total principal and interest of $87,102 into common stock. - 57,000
On August 27, 2014, the Company sold a 12% Convertible Redeemable Note in the principal amount of $160,000 (the “Note”) pursuant to a Securities Purchase Agreement. The Note matures on March 27, 2015.
The Note may be converted into common stock of the Company at any time beginning on the 1st day of the date of the Note at a price equal to the lesser of (i) $0.01 or (ii) 60% of the lowest intraday bid price of the common stock as reported on OTCQB, for the five prior trading days. As of April 30, 2015, the noteholder has converted $6,000 of principal and interest into common stock. 154,000 -
On October 2, 2014, the Company sold a 12% Convertible Redeemable Note in the principal amount of $58,000 (the “Note”) pursuant to a Securities Purchase Agreement. The Note matures on May 2, 2015.
The Note may be converted into common stock of the Company at any time beginning on the 1st day of the date of the Note at a price equal to 40% of the lowest intraday bid price of the common stock as reported on OTCQB, for the prior thirty trading days. During the three months ended April 30, 2015, the Company incurred penalties totaling $17,726 related to the Note. As of April 30, 2015, the noteholder has converted $78,479 of principal and interest into common stock. - -
On October 17, 2014, the Company sold a 1% Convertible Redeemable Note in the principal amount of $500,000 (the “Note”) pursuant to a Securities Purchase Agreement. The Note matures on April 17, 2015.
The Note may be converted into common stock of the Company at any time beginning on the 1st day of the date of the Note at a price equal to 56% of VWAP as reported on OTCQB, for the five prior trading days. As of October 31, 2014 the investor has converted no principal or interest into common stock. 500,000 -
On November 28, 2014, the Company executed a convertible note payable in the amount of $800,000 payable on May 28, 2015, bearing interest at 1% per annum. The note is convertible into the Company’s common stock at a variable conversion price equal to 56% of the market value at the time of conversion. 800,000 -
On March 11, 2015, the Company executed a convertible note payable in the amount of $100,000 payable on September 5, 2015, bearing interest at 1% per annum. The note is convertible into the Company’s common stock at a variable conversion price equal to 56% of the market value at the time of conversion. 100,000 -
Subtotal 2,296,812 1,048,501
Original issue discount (101,417 ) (96,500 )
Debt discounts (427,713 ) (305,639 )
Add: amortization of discounts 420,450 347,023
Total convertible notes payable, net $ 2,188,132 $ 993,385 </t>
  </si>
  <si>
    <t>Derivative Liability</t>
  </si>
  <si>
    <t>Derivative Liability [Abstract]</t>
  </si>
  <si>
    <t>DERIVATIVE LIABILITY</t>
  </si>
  <si>
    <t>NOTE 5 - DERIVATIVE LIABILITY The convertible notes payable issued by the Company contain a variable conversion feature that gives rise to a derivative liability. The Company measured this derivative at fair value and recognized the derivative value as a current liability and recorded the derivative value on their consolidated balance sheet. The derivative is valued primarily using models based on unobservable inputs that are supported by little to no market activity. These inputs represent management’s best estimate of what market participants would use in pricing the liability at the measurement date and thus are classified as Level 3. Changes in the fair values of the derivative are recognized in earnings in the current period. For the nine months ended April 30, 2015, the Company recorded a derivative liability of $1,588,933 related to the variable conversion feature, recognized a reduction in the derivative liability of due to conversions of $975,854, and a reduction in derivative liability due to pricing of $240,015. The balance of the derivative liability was $1,562,350 and $1,189,287 as of the periods ended April 30, 2015 and July 31, 2014, respectively.</t>
  </si>
  <si>
    <t>Equity</t>
  </si>
  <si>
    <t>Equity [Abstract]</t>
  </si>
  <si>
    <t>EQUITY</t>
  </si>
  <si>
    <t>NOTE 6 - EQUITY The Company is authorized to issue 2,500,000,000 shares of common stock and 1,000,000 shares of preferred stock. Issuance of Shares for Services Rendered As of April 30, 2015, the Company issued 100 shares of preferred stock and 15,400,000 shares of common stock for services rendered. These shares were recorded at their fair value of $75,589. Warrant Exercises In connection with the sale of the Debenture on April 30, 2013 (the “Initial Exercise Date”), the Company issued the purchaser of the Debenture a warrant to purchase 372,671 shares of the Company’s common stock at an exercise price of $0.30 per share (subject to adjustment as provided in the Debenture). The warrant is exercisable on a cashless basis (as provided in the warrant) and as a result, there is no assurance that any part of the warrant will be exercised for cash. The warrant terminates three years from the Initial Exercise Date and on such date the warrant shall be automatically exercised via cashless exercise. The fair market value of the warrant on the date of issuance was $37,267 using the Black-Scholes formula assuming volatility of 122.22%, and a discount rate of 0.32%. As of April 30, 2015, no portion of the warrant has been exercised. In connection with the sale of Master Note on October 10, 2013, the Company issued the purchaser of the Master Note a warrant to purchase the number of shares equal to $112,000 divided by the Master Note conversion price, $0.063, as of the issue date. The resulting number of warrant shares was 1,777,778. The Warrant is exercisable on a cashless basis (as provided in the Warrant) and as a result there is no assurance that any part of the Warrant will be exercised for cash. The warrant terminates five years from the Initial Exercise Date. The warrant includes a price protection feature such that the number of shares to be issued upon a notice of conversion is based upon the current market price of the Company’s common stock at the time of conversion. For the nine months ended April 30, 2015, the Company for issued 113,344,798 shares of the Company’s common stock for warrant exercises. Conversion of Convertible Notes Payable During the three months ended October 31, 2014, the Company issued 131,110,673 shares of common stock related to conversions of convertible debt during the period. On November 3, 2014, a note holder exercised their right to convert $9,945 in principal and $38 in accrued interest into 6,050,000 shares of the Company’s $0.001 par value common stock. On November 4, 2014, a note holder exercised their right to convert $2,205 in principal into 1,470,000 shares of the Company’s $0.001 par value common stock. On November 5, 2014, a note holder exercised their right to convert $2,289 in principal and $13 in accrued interest into 1,395,455 shares of the Company’s $0.001 par value common stock. On November 12, 2014, a note holder exercised their right to convert $6,000 in principal and $414 in accrued interest into 4,276,167 shares of the Company’s $0.001 par value common stock. During the three months ended April 30, 2015, the Company issued 964,250,387 shares of common stock related to conversions of convertible debt during
the period.</t>
  </si>
  <si>
    <t>Related Party Transactions</t>
  </si>
  <si>
    <t>Related Party Transactions [Abstract]</t>
  </si>
  <si>
    <t>RELATED PARTY TRANSACTIONS</t>
  </si>
  <si>
    <t>NOTE 7 - RELATED PARTY TRANSACTIONS The Company neither owns nor leases any real or personal property. The Company's office is provided to it by an officer who incurs no incremental costs as a result of the Company using the space. Therefore, he does not charge for its use. There is no written lease agreement, and no obligation for him to continue this arrangement.</t>
  </si>
  <si>
    <t>Commitments and Contingencies</t>
  </si>
  <si>
    <t>Commitments and Contingencies [Abstract]</t>
  </si>
  <si>
    <t>COMMITMENTS AND CONTINGENCIES</t>
  </si>
  <si>
    <t xml:space="preserve">NOTE 8 - COMMITMENTS AND CONTINGENCIES Pending and Threatened Litigation The Company is involved in a civil lawsuit pending in the United States District Court. The Plaintiffs seek damages ranging between $4,814,500 and $25,000,000 arising from the alleged breach of a term sheet for certain marketing services. Plaintiffs assert their claims based on the legal theories of breach of contract and fraud. The Company has moved to dismiss all but one of the claims for breach of contract asserted in the complaint, which motion is currently pending. Management denies the claim and is vigorously defending against it. No liability has been recorded as a result of this litigation. </t>
  </si>
  <si>
    <t>Subsequent Events</t>
  </si>
  <si>
    <t>Subsequent Events [Abstract]</t>
  </si>
  <si>
    <t>SUBSEQUENT EVENTS</t>
  </si>
  <si>
    <t>NOTE 9 - SUBSEQUENT EVENTS In May 2015, the Company issued 81,407,455 shares of its common stock upon the conversion of a warrant. In May 2015, the Company issued 883,995,587 shares of its common stock upon the conversion of convertible notes payable.</t>
  </si>
  <si>
    <t>Summary of Significant Accounting Policies (Policies)</t>
  </si>
  <si>
    <t>Interim financial statements</t>
  </si>
  <si>
    <t>Interim financial statements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July 31, 2014 and notes thereto contained in the Company’s Annual Report on Form 10-K.</t>
  </si>
  <si>
    <t>Basis of Accounting</t>
  </si>
  <si>
    <t>Basis of Accounting The Company’s consolidated financial statements are prepared using the accrual method of accounting. These consolidated financial statements include the accounts of the Company and its wholly-owned subsidiary Dethrone Beverage, Inc. All significant intercompany balances and transactions have been eliminated upon consolidation.</t>
  </si>
  <si>
    <t>Use of Estimates and Assumptions</t>
  </si>
  <si>
    <t>Use of Estimates and Assumptions Preparation of the consolidated financial statements in conformity with accounting principles generally accepted in the United States requires management to make estimates and assumptions that affect certain reported amounts and disclosures. Accordingly, actual results could differ from those estimates.</t>
  </si>
  <si>
    <t>Loss per Share</t>
  </si>
  <si>
    <t>Loss per Share Basic and diluted net income per common share has been calculated by dividing the net income for the period by the basic and diluted weighted average number of common shares. For the nine months ended April 30, 2015, the number of issuable common stock not included in the calculation is 3,163,978,963 shares from convertible debt and warrants.</t>
  </si>
  <si>
    <t>Subsequent Events The Company evaluates subsequent events from the date of the balance sheet through the date when the financial statements are issued.</t>
  </si>
  <si>
    <t>Recently Issued Accounting Standards</t>
  </si>
  <si>
    <t>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classifications</t>
  </si>
  <si>
    <t>Reclassifications Certain comparative figures have been reclassified to conform to the current year presentation.</t>
  </si>
  <si>
    <t>Convertible Notes Payable (Tables)</t>
  </si>
  <si>
    <t>Schedule of convertible notes payable</t>
  </si>
  <si>
    <t xml:space="preserve">April 30, July 31,
Description 2015 2014
On November 15, 2012, the Company entered into a Senior Secured Promissory Note (the “Note”) with an unaffiliated party (the “Third Party”) under which the Company received a one-year loan with a principal balance of $100,000. The loan bears interest at 20% per annum with interest payments due quarterly. In addition, the Company issued 250,000 shares of restricted common stock to the lender and Mr. Holley and McBride pledged their 562,5000 shares of the Company’s common stock as collateral and transferred 100,000 shares of free trading shares to the lender. If the Company goes into default of the provisions of the loan, it becomes convertible into the Company’s common stock at a price of $0.001 per share (10 million shares). If an event of default occurs, the lender will have the ability of becoming the controlling shareholder of the Company. The Company recorded deferred financing costs of $560,000 in connection with these transfers. The deferred financing costs are being amortized to interest expense over the term of the loan or twelve months. The Company has recognized the remaining amortization on the deferred financing costs in the amount of $148,111 for the year ended July 31, 2014, which is reflected in the statement of operations. On June 20, 2013, the Company and the Third party entered into an Amended and Restated Senior Secured Convertible Promissory Note (the “Amended Note”) which amended certain terms of the Note. Pursuant to the Amended Note, the Company’s repayment of the principal balance of the Amended Note is secured by all the assets of the Company. In addition, the provisions of the Note whereby Mssrs. Holley and McBride pledged 5,625,000 of their shares of common stock of the Company were removed. $ 100,000 $ 100,000
On February 27, 2013, the Company entered into a $335,000 convertible loan agreement. The agreement provides for a $35,000 original issue discount. The lender, at its discretion, may provide funds up to $300,000 to the Company. It provided $60,000 at the closing of the agreement on April 30, 2013. All loans under the agreement are payable in full one year after the funds are issued together with a prorated portion of the original issue discount. All amounts outstanding under the agreement become convertible, at the lender’s discretion, into shares of the Company’s common stock starting 180 days from the execution date of the agreement. The conversion rate per share is the lower of (i) $0.044 or (ii) 60% of the lowest trade price during the 25 trading days prior to a conversion notice. The lender has agreed that it will not execute any short trades and, at no time, will hold more than 4.9% of the Company’s outstanding common stock.
If the Company repays all amounts outstanding under the agreement within 90 days of the execution date, there will be no interest amounts due. If it does not pay all amounts due within 90 days of the execution date, it cannot make any other prepayments of the amounts outstanding without the consent of the lender. In addition, there will be a one-time interest charge of 12% of the amounts outstanding. The Company must also register all shares that are issuable under the agreement in any Registration Statement that it files with the SEC for any purpose. On February 25, 2015, the Company borrowed an additional $27,917, including an original issue discount of $ 2,917, under this agreement. As of April 30, 2015, the lender has converted total principal and interest of $115,258 to common stock. 4,547 77,726
On April 30, 2013, the Company sold an 18% Senior Convertible Debenture in the principal amount of $60,000 (the “Debenture”). The Debenture matures on April 30, 2014 and has an interest rate of 18% per annum payable monthly and on each conversion date. The conversion price of the Debenture is 65% of the average of the lowest three closing bid prices of the Common Stock for the twenty trading days immediately prior to the conversion date.
Upon an Event of Default (as defined in the Debenture), the outstanding principal amount of the Debenture plus accrued but unpaid interest, liquidated damages and other amounts owing on the Debenture through the date of the acceleration shall become at the Debenture holder’s election immediately due and payable in cash at the Mandatory Default Amount (as defined in the Debenture). Commencing five days after the occurrence of an Event of Default that results in the eventual acceleration of the Debenture, the interest rate on the Debenture shall accrue at an interest rate equal to the lesser of 22% per annum or the maximum rate permitted under applicable law.
In connection with the sale of the Debenture, on April 30, 2013 (the “Initial Exercise Date”) the Company issued the purchaser of the Debenture a warrant to purchase 372,671 shares of the Company’s common stock at an exercise price of $.03 per share (subject to adjustment as provided in the debenture). The warrant is exercisable on a cashless basis (as provided in the warrant) and as a result there is no assurance that any part of the warrant will be exercised for cash. The warrant terminates three years from the Initial Exercise Date and on such date the warrant shall be automatically exercised via cashless exercise. The fair market value of the warrant was $37,267 on the date of issuance. As of October 31, 2014 the warrant has been fully exercised for a total amount of $3,727 in common stock. As of April 30, 2015, the lender has converted total principal and interest of $8,700 into common stock. 37,554 46,254
On October 10, 2013, Dethrone Royalty Holdings, Inc., entered into a securities purchase agreement (the “SPA”) with an investor (“Investor”), pursuant to which the Investor purchased a master promissory note (the “Master Note”) with a principal balance of $48,000 for a purchase price of $40,000 at an original issuance discount of $4,000. The Company also agreed to pay $4,000 worth of legal, accounting and due diligence costs to the Investor.
Pursuant to the Master Note, the Investor has the right, solely in the Investor’s discretion, to subsequently purchase up to eight (8) additional promissory notes (each, an “Additional Note”, the Master Note and each Additional Note collectively, the “Notes”), at any time from the date of issuance of the Master Note until October 10, 2014. Each Additional Note shall have a principal balance of $22,000 and shall have a purchase price of $20,000, at an original issue discount of $2,000.
Pursuant to the Master Note, if the Company repays the entire balance of each Note prior to the Prepayment Opportunity Date (as defined in the Master Note), the Company shall pay an interest rate equal to 0% per annum. If the Company does not repay the entire balance of each Note prior to the Prepayment Opportunity Date (as defined in the Master Note) each Note shall have a one-time interest charge equal to 12%, applied to the outstanding balance of each note.
Each Note is convertible, at any time after the date six months from the Purchase Price Date (as defined in the Master Note), into shares of the Company’s common stock at an exercise price equal to (i) the outstanding balance divided by (ii) 60% of the lowest intra-day trade price in the twenty-five (25) trading days immediately preceding the conversion, subject to certain adjustment as further described in the Master Note (the “Conversion Price”).
In connection with the SPA and the issuance of the Master
Note, the Company issued to the Investor warrants to purchase shares of the Company’s common stock at an exercise price equal to the Conversion Price. The warrant has a term of five years. The warrant provides for both cash and cashless exercise. The fair value of the warrant on the date of issuance was $295,273. On March 5, 2015, the Company borrowed an additional $22,000, including an original issue discount of $2,000, under this agreement. As of October 31, 2014, the Company has incurred conversion penalties of $155,567. As of April 30, 2015, the lender has converted total principal and interest of $19,759 into common stock. 134,261 128,461
On January 8, 2014, the Company sold an Original Issue Discount Convertible Promissory Note in the principal amount of $75,000, dated January 8, 2014 (the “Note”) for cash consideration of $50,000. The Note matures on July 8, 2014 (“Maturity Date”) and all overdue principal will entail a late fee at the rate of 22% per annum. The Company may prepay the Note for $100,000 at any time prior to the Maturity Date.
The Note may be converted into common stock of the Company at any time after the Maturity Date at a fixed price of $0.0001 per share. However, if the stock price of the Company loses the bid at any time before the Maturity Date, the conversion price shall be $0.00001 per share. The Note shall not be converted to the extent that such conversion would result in beneficial ownership by the holder and its affiliates to own more than 4.99% of the issued and outstanding shares of the Company’s common stock. Such limitations on conversion may be waived by the Note holder upon with not less than 61 days’ prior notice to the Company. As of April 30, 2015 the investor has converted total principal and interest into $69,754 into common stock. 2,442 72,196
On February 11, 2014, the Company sold an Original Issue Discount Convertible Promissory Note in the principal amount of $75,000, dated February 11, 2014 (the “Note”) for cash consideration of $50,000. The Note matures on August 11, 2014 (“Maturity Date”) and all overdue principal will entail a late fee at the rate of 22% per annum. The Company may prepay the Note for $75,000 at any time prior to May 11, 2014.
The Note may be converted into common stock of the Company at any time after the Maturity Date at a fixed price of $0.0001 per share. However, if the stock price of the Company loses the bid, loses DTC eligibility, or gets “chilled for deposit” at any time before the Maturity Date, the conversion price shall be $0.00001 per share. The Note shall not be converted to the extent that such conversion would result in beneficial ownership by the holder and its affiliates to own more than 4.99% of the issued and outstanding shares of the Company’s common stock. Such limitations on conversion may be waived by the Note holder upon with not less than 61 days’ prior notice to the Company. 75,000 75,000
On February 25, 2014, the Company sold a 10% Convertible Redeemable Note in the principal amount of $22,000 (the “Note”) pursuant to a Securities Purchase Agreement. The Note matures on February 28, 2015 and has an interest rate of 10% per annum.
The Note may be converted into common stock of the Company at any time beginning on the 180th day of the date of the Note at a price equal to 50% of the lowest closing bid price of the common stock as reported on OTCQB, for the fifteen prior trading days. In the event the Company experiences a DTC “Chill” on its shares, the conversion price shall be decreased to 40% instead of 50% while that “Chill” is in effect. As of October 31, 2014, the noteholder had converted $22,000 in principal into common stock. - 22,000
On March 25, 2014, the Company sold a note with a principal balance of $75,000 for a purchase price of $50,000 at an original issuance discount of $25,000 (the “March 2014 Note”). The March 2014 Note matures on September 25, 2014. 75,000 75,000
On March 31, 2014, the Company sold a note with a principal balance of $42,000 (the “Note”) for a purchase price of $30,000. The Note is due on September 30, 2014. Interest accrues at the rate of 15% per annum, compounding daily. At any time from the date hereof until no payment and/or repayment of funds due to the holder of the March 2014 Note, all principal, accrued but unpaid interest and all other payments due under the March 2014 Note shall be convertible into shares of common stock of the Company, at a conversion price of $.0001 at the option of the Holder, in whole at any time and from time to time. As of April 30, 2015, the Company is in default on the note and incurred total penalties of $42,000; the lender has converted $55,400 into common stock. 11,476 67,146
On April 1, 2014, the Company sold a note (the “Note”) with a principal balance of $21,000 for a purchase price of $15,000. The Note is due on October 1, 2014. Interest accrues at the rate of 15% per annum, compounding daily. At any time from the date hereof until no payment and/or repayment of funds due to the holder of the April 2014 Note, all principal, accrued but unpaid interest and all other payments due under the April 2014 Note shall be convertible into shares of common stock of the Company, at a conversion price of $.0001 at the option of the Holder, in whole at any time and from time to time. As of April 30, 2015 the note holder has converted total principal and interest into $7,085 into common stock. 15,015 21,000
On June 3, 2014, the Company sold a note with a principal purchase price of $10,000 (the “Note”). The Note is due on June 2, 2015. Interest accrues at the rate of 8% per annum, compounding daily. At any time from the date hereof until no payment and/or repayment of funds due to the holder of the June 2015 Note, all principal, accrued but unpaid interest and all other payments due under the June 2015 Note shall be convertible into shares of common stock of the Company, at a conversion price of $.0001 at the option of the Holder, in whole at any time and from time to time. As of April 30, 2015, the lender has converted total principal of $10,000 into common stock. - 10,000
On June 4, 2014, the Company sold a note with a principal purchase price of $60,000 (the “Note”). The Note is due on June 2, 2015. Interest accrues at the rate of 8% per annum, compounding daily. At any time from the date hereof until no payment and/or repayment of funds due to the holder of the June 2015 Note, all principal, accrued but unpaid interest and all other payments due under the June 2015 Note shall be convertible into shares of common stock of the Company, at a conversion price of $.0001 at the option of the Holder, in whole at any time and from time to time. As of April 30, 2015, the lender has converted total principal of $20,244 into common stock. 40,025 60,000
On June 6, 2014, the Company sold a note with a principal purchase price of $60,000 (the “Note”). The Note is due on June 5, 2015. Interest accrues at the rate of 8% per annum, compounding daily. The Note is convertible into shares of the Company’s common stock at an exercise price equal to (i) the outstanding balance divided by (ii) 60% of the lowest intra-day trade price in the five (5) trading days immediately preceding the conversion, subject to certain adjustment as further described in the original Note. As of April 30, 2015, the lender has converted total principal of $23,490 into common stock. 36,510 60,000
On June 4, 2014, a new lender assumed a $60,000 portion of existing debt. Pursuant to the original note agreement, if the Company does not repay the entire balance of the maturity date, June 15, 2014, the Note shall accrue interest at 22% per annum. The Note is convertible into shares of the Company’s common stock at an exercise price equal to (i) the outstanding balance divided by (ii) 60% of the lowest intra-day trade price in the twenty-five (25) trading days immediately preceding the conversion, subject to certain adjustment as further described in the original Note. As of April 30, 2015, the Company is in default on the Note and incurred penalties of $74,000, and the lender converted total principal and interest of $39,736 into common stock. 210,982 176,718
On July 2, 2014, a new lender assumed a $70,000 portion of existing debt. Pursuant to the original note
agreement, if the Company does not repay the entire balance of the maturity date, July 2, 2015, the Note shall accrue interest at 22% per annum.
The Note is convertible into shares of the Company’s common stock at an exercise price equal to (i) the outstanding balance divided by (ii) 60% of the lowest intra-day trade price in the twenty-five (25) trading days immediately preceding the conversion, subject to certain adjustment as further described in the original Note. As of April 30, 2015, the lender converted total principal and interest of $87,102 into common stock. - 57,000
On August 27, 2014, the Company sold a 12% Convertible Redeemable Note in the principal amount of $160,000 (the “Note”) pursuant to a Securities Purchase Agreement. The Note matures on March 27, 2015.
The Note may be converted into common stock of the Company at any time beginning on the 1st day of the date of the Note at a price equal to the lesser of (i) $0.01 or (ii) 60% of the lowest intraday bid price of the common stock as reported on OTCQB, for the five prior trading days. As of April 30, 2015, the noteholder has converted $6,000 of principal and interest into common stock. 154,000 -
On October 2, 2014, the Company sold a 12% Convertible Redeemable Note in the principal amount of $58,000 (the “Note”) pursuant to a Securities Purchase Agreement. The Note matures on May 2, 2015.
The Note may be converted into common stock of the Company at any time beginning on the 1st day of the date of the Note at a price equal to 40% of the lowest intraday bid price of the common stock as reported on OTCQB, for the prior thirty trading days. During the three months ended April 30, 2015, the Company incurred penalties totaling $17,726 related to the Note. As of April 30, 2015, the noteholder has converted $78,479 of principal and interest into common stock. - -
On October 17, 2014, the Company sold a 1% Convertible Redeemable Note in the principal amount of $500,000 (the “Note”) pursuant to a Securities Purchase Agreement. The Note matures on April 17, 2015.
The Note may be converted into common stock of the Company at any time beginning on the 1st day of the date of the Note at a price equal to 56% of VWAP as reported on OTCQB, for the five prior trading days. As of October 31, 2014 the investor has converted no principal or interest into common stock. 500,000 -
On November 28, 2014, the Company executed a convertible note payable in the amount of $800,000 payable on May 28, 2015, bearing interest at 1% per annum. The note is convertible into the Company’s common stock at a variable conversion price equal to 56% of the market value at the time of conversion. 800,000 -
On March 11, 2015, the Company executed a convertible note payable in the amount of $100,000 payable on September 5, 2015, bearing interest at 1% per annum. The note is convertible into the Company’s common stock at a variable conversion price equal to 56% of the market value at the time of conversion. 100,000 -
Subtotal 2,296,812 1,048,501
Original issue discount (101,417 ) (96,500 )
Debt discounts (427,713 ) (305,639 )
Add: amortization of discounts 420,450 347,023
Total convertible notes payable, net $ 2,188,132 $ 993,385 </t>
  </si>
  <si>
    <t>Organization (Details)</t>
  </si>
  <si>
    <t>1 Months Ended</t>
  </si>
  <si>
    <t>Feb. 25, 2015</t>
  </si>
  <si>
    <t>Organization (Textuals)</t>
  </si>
  <si>
    <t>Stockholders' equity, reverse stock split, Description</t>
  </si>
  <si>
    <t>1 for 10 reverse stock split.</t>
  </si>
  <si>
    <t>Summary of Significant Accounting Policies (Details)</t>
  </si>
  <si>
    <t>Apr. 30, 2015shares</t>
  </si>
  <si>
    <t>Antidilutive securities excluded from computation of earnings per share</t>
  </si>
  <si>
    <t>Convertible Notes Payable (Details) - USD ($)</t>
  </si>
  <si>
    <t>12 Months Ended</t>
  </si>
  <si>
    <t>Debt Instrument [Line Items]</t>
  </si>
  <si>
    <t>Convertible Notes Payable, Subtotal</t>
  </si>
  <si>
    <t>Original issue discount</t>
  </si>
  <si>
    <t>Debt discounts</t>
  </si>
  <si>
    <t>Add : amortization of discounts</t>
  </si>
  <si>
    <t>Total convertible notes payable, net</t>
  </si>
  <si>
    <t>Note One [Member]</t>
  </si>
  <si>
    <t>Note Two [Member]</t>
  </si>
  <si>
    <t>Note Three [Member]</t>
  </si>
  <si>
    <t>Note Four [Member]</t>
  </si>
  <si>
    <t>Note Five [Member]</t>
  </si>
  <si>
    <t>Note Six [Member]</t>
  </si>
  <si>
    <t>Note Seven [Member]</t>
  </si>
  <si>
    <t>Note Eight [Member]</t>
  </si>
  <si>
    <t>Note Nine [Member]</t>
  </si>
  <si>
    <t>Note Ten [Member]</t>
  </si>
  <si>
    <t>Note Eleven [Member]</t>
  </si>
  <si>
    <t>Note Twelve [Member]</t>
  </si>
  <si>
    <t>Note Thirteen [Member]</t>
  </si>
  <si>
    <t>Note Fourteen [Member]</t>
  </si>
  <si>
    <t>Note Fifteen [Member]</t>
  </si>
  <si>
    <t>Note Sixteen [Member]</t>
  </si>
  <si>
    <t>Note Seventeen [Member]</t>
  </si>
  <si>
    <t>Note Eighteen [Member]</t>
  </si>
  <si>
    <t>Note Nineteen [Member]</t>
  </si>
  <si>
    <t>Note Twenty [Member]</t>
  </si>
  <si>
    <t>Convertible Notes Payable (Details Textual) - USD ($)</t>
  </si>
  <si>
    <t>Nov. 12, 2014</t>
  </si>
  <si>
    <t>Nov. 05, 2014</t>
  </si>
  <si>
    <t>Nov. 04, 2014</t>
  </si>
  <si>
    <t>Nov. 03, 2014</t>
  </si>
  <si>
    <t>Convertible Notes Payable Textual [Abstract]</t>
  </si>
  <si>
    <t>Convertible shares</t>
  </si>
  <si>
    <t>Debt conversion, amount</t>
  </si>
  <si>
    <t>Issue date</t>
  </si>
  <si>
    <t>Nov. 15,
		2012</t>
  </si>
  <si>
    <t>Description</t>
  </si>
  <si>
    <t>Senior Secured Promissory Note.</t>
  </si>
  <si>
    <t>Principal amount</t>
  </si>
  <si>
    <t>Interest rate per annum</t>
  </si>
  <si>
    <t>20.00%</t>
  </si>
  <si>
    <t>Restricted common stock issued</t>
  </si>
  <si>
    <t>Term of debt</t>
  </si>
  <si>
    <t>1 year</t>
  </si>
  <si>
    <t>Collateral</t>
  </si>
  <si>
    <t>562,5000 shares</t>
  </si>
  <si>
    <t>Common stock transferred</t>
  </si>
  <si>
    <t>Conversion price per share</t>
  </si>
  <si>
    <t>Deferred financing costs</t>
  </si>
  <si>
    <t>Feb. 27,
		2013</t>
  </si>
  <si>
    <t>Convertible loan agreement.</t>
  </si>
  <si>
    <t>Additional amount</t>
  </si>
  <si>
    <t>Net of discount on convertible notes payable</t>
  </si>
  <si>
    <t>Funds capacity</t>
  </si>
  <si>
    <t>Funds Provided by loan</t>
  </si>
  <si>
    <t>12.00%</t>
  </si>
  <si>
    <t>Notice of default description</t>
  </si>
  <si>
    <t>One-time interest charge of 12% of the amounts outstanding.</t>
  </si>
  <si>
    <t>Maximum percentage of outstanding common stock holding</t>
  </si>
  <si>
    <t>4.90%</t>
  </si>
  <si>
    <t>Debt conversion description</t>
  </si>
  <si>
    <t>60% of the lowest trade price during the 25 trading days prior to a conversion notice.</t>
  </si>
  <si>
    <t>Description of repayment terms</t>
  </si>
  <si>
    <t>If the Company repays all amounts outstanding under the agreement within 90 days of the execution date, there will be no interest amounts due. If it does not pay all amounts due within 90 days of the execution date, it cannot make any other prepayments of the amounts outstanding without the consent of the lender.</t>
  </si>
  <si>
    <t>Apr. 30,
		2013</t>
  </si>
  <si>
    <t>18% Senior Convertible Debenture</t>
  </si>
  <si>
    <t>18.00%</t>
  </si>
  <si>
    <t>Date of maturity</t>
  </si>
  <si>
    <t>Apr. 30,
		2014</t>
  </si>
  <si>
    <t>Fair market value of the warrant</t>
  </si>
  <si>
    <t>Commencing five days after the occurrence of an Event of Default that results in the eventual acceleration of the Debenture, the interest rate on the Debenture shall accrue at an interest rate equal to the lesser of 22% per annum or the maximum rate permitted under applicable law.</t>
  </si>
  <si>
    <t>The conversion price of the Debenture is 65% of the average of the lowest three closing bid prices of the Common Stock for the twenty trading days immediately prior to the conversion date.</t>
  </si>
  <si>
    <t>Warrant exercised</t>
  </si>
  <si>
    <t>Oct. 10,
		2013</t>
  </si>
  <si>
    <t>Master Note</t>
  </si>
  <si>
    <t>Purchase price of note</t>
  </si>
  <si>
    <t>Debt expense</t>
  </si>
  <si>
    <t>0.00%</t>
  </si>
  <si>
    <t>Each note shall have a one-time interest charge equal to 12%.</t>
  </si>
  <si>
    <t>60% of the lowest intra-day trade price in the twenty-five (25) trading days immediately preceding the conversion, subject to certain adjustment as further described in the Master Note.</t>
  </si>
  <si>
    <t>Term of warrant</t>
  </si>
  <si>
    <t>5 years</t>
  </si>
  <si>
    <t>Conversion penalties</t>
  </si>
  <si>
    <t>Additional Note [Member]</t>
  </si>
  <si>
    <t>Principal amount date</t>
  </si>
  <si>
    <t>Oct. 10,
		2014</t>
  </si>
  <si>
    <t>Jan. 8,
		2014</t>
  </si>
  <si>
    <t>Prepayment amount</t>
  </si>
  <si>
    <t>22.00%</t>
  </si>
  <si>
    <t>Jul. 8,
		2014</t>
  </si>
  <si>
    <t>Conversion price after maturity</t>
  </si>
  <si>
    <t>Conversion price before maturity</t>
  </si>
  <si>
    <t>Such limitations on conversion may be waived by the Note holder upon with not less than 61 days' prior notice to the Company.</t>
  </si>
  <si>
    <t>4.99%</t>
  </si>
  <si>
    <t>Feb. 11,
		2014</t>
  </si>
  <si>
    <t>Prepayment date</t>
  </si>
  <si>
    <t>May 11,
		2014</t>
  </si>
  <si>
    <t>Aug. 11,
		2014</t>
  </si>
  <si>
    <t>Limitations on conversion may be waived by the Note holder upon with not less than 61 days' prior notice to the Company.</t>
  </si>
  <si>
    <t>Feb. 25,
		2014</t>
  </si>
  <si>
    <t>10% Convertible Redeemable Note</t>
  </si>
  <si>
    <t>10.00%</t>
  </si>
  <si>
    <t>Feb. 28,
		2015</t>
  </si>
  <si>
    <t>The Note may be converted into common stock of the Company at any time beginning on the 180th day of the date of the Note at a price equal to 50% of the lowest closing bid price of the common stock as reported on OTCQB, for the fifteen prior trading days. In the event the Company experiences a DTC "Chill" on its shares, the conversion price shall be decreased to 40% instead of 50% while that "Chill" is in effect.</t>
  </si>
  <si>
    <t>Mar. 25,
		2014</t>
  </si>
  <si>
    <t>Sep. 25,
		2014</t>
  </si>
  <si>
    <t>Mar. 31,
		2014</t>
  </si>
  <si>
    <t>15.00%</t>
  </si>
  <si>
    <t>Sep. 30,
		2014</t>
  </si>
  <si>
    <t>Apr. 1,
		2014</t>
  </si>
  <si>
    <t>Oct. 1,
		2014</t>
  </si>
  <si>
    <t>Jun. 3,
		2014</t>
  </si>
  <si>
    <t>8.00%</t>
  </si>
  <si>
    <t>Jun. 2,
		2015</t>
  </si>
  <si>
    <t>Jun. 4,
		2014</t>
  </si>
  <si>
    <t>Jun. 6,
		2014</t>
  </si>
  <si>
    <t>Jun. 5,
		2015</t>
  </si>
  <si>
    <t>60% of the lowest intra-day trade price in the five (5) trading days immediately preceding the conversion, subject to certain adjustment as further described in the original Note (the "Conversion Price").</t>
  </si>
  <si>
    <t>Jun. 15,
		2014</t>
  </si>
  <si>
    <t>60% of the lowest intra-day trade price in the twenty-five (25) trading days immediately preceding the conversion, subject to certain adjustment as further described in the original Note (the "Conversion Price").</t>
  </si>
  <si>
    <t>Jul. 2,
		2014</t>
  </si>
  <si>
    <t>Jul. 2,
		2015</t>
  </si>
  <si>
    <t>Aug. 27,
		2014</t>
  </si>
  <si>
    <t>12% Convertible Redeemable Note</t>
  </si>
  <si>
    <t>Mar. 27,
		2015</t>
  </si>
  <si>
    <t>The Note may be converted into common stock of the Company at any time beginning on the 1st day of the date of the Note at a price equal to the lesser of (i) $0.01 or (ii) 60% of the lowest intraday bid price of the common stock as reported on OTCQB, for the five prior trading days.</t>
  </si>
  <si>
    <t>Oct. 2,
		2014</t>
  </si>
  <si>
    <t>May 2,
		2015</t>
  </si>
  <si>
    <t>The Note may be converted into common stock of the Company at any time beginning on the 1st day of the date of the Note at a price equal to 40% of the lowest intraday bid price of the common stock as reported on OTCQB, for the prior thirty trading days.</t>
  </si>
  <si>
    <t>Oct. 17,
		2014</t>
  </si>
  <si>
    <t>1% Convertible Redeemable Note</t>
  </si>
  <si>
    <t>Apr. 17,
		2015</t>
  </si>
  <si>
    <t>The Note may be converted into common stock of the Company at any time beginning on the 1st day of the date of the Note at a price equal to 56% of VWAP as reported on OTCQB, for the five prior trading days.</t>
  </si>
  <si>
    <t>Nov. 28,
		2014</t>
  </si>
  <si>
    <t>Mar. 28,
		2015</t>
  </si>
  <si>
    <t>1.00%</t>
  </si>
  <si>
    <t>Percentage of market value of conversion</t>
  </si>
  <si>
    <t>56.00%</t>
  </si>
  <si>
    <t>Mar. 11,
		2015</t>
  </si>
  <si>
    <t>Sep. 5,
		2015</t>
  </si>
  <si>
    <t>Derivative Liability (Details) - USD ($)</t>
  </si>
  <si>
    <t>Derivative Liability [Textual]</t>
  </si>
  <si>
    <t>Derivative liability variable conversion feature</t>
  </si>
  <si>
    <t>Change in derivative liability of due to conversion</t>
  </si>
  <si>
    <t>Derivatives expense</t>
  </si>
  <si>
    <t>Equity (Details) - USD ($)</t>
  </si>
  <si>
    <t>Oct. 10, 2013</t>
  </si>
  <si>
    <t>Nov. 24, 2014</t>
  </si>
  <si>
    <t>Oct. 31, 2014</t>
  </si>
  <si>
    <t>Apr. 30, 2013</t>
  </si>
  <si>
    <t>Mar. 31, 2015</t>
  </si>
  <si>
    <t>Equity [Textual]</t>
  </si>
  <si>
    <t>Accrued interest</t>
  </si>
  <si>
    <t>Warrant [Member]</t>
  </si>
  <si>
    <t>Warrants issued</t>
  </si>
  <si>
    <t>Warrant exercise price</t>
  </si>
  <si>
    <t>Fair market value of warrant</t>
  </si>
  <si>
    <t>Expected volatility</t>
  </si>
  <si>
    <t>122.22%</t>
  </si>
  <si>
    <t>Discount rate</t>
  </si>
  <si>
    <t>0.32%</t>
  </si>
  <si>
    <t>Number of warrant to purchase value</t>
  </si>
  <si>
    <t>Number of warrant shares</t>
  </si>
  <si>
    <t>Expected life years</t>
  </si>
  <si>
    <t>Common Stock [Member]</t>
  </si>
  <si>
    <t>Fair market value of common stock, Grant</t>
  </si>
  <si>
    <t>Number of common stock shares issued</t>
  </si>
  <si>
    <t>Preferred Stock [Member]</t>
  </si>
  <si>
    <t>Commitments and Contingencies (Details)</t>
  </si>
  <si>
    <t>Apr. 30, 2015USD ($)</t>
  </si>
  <si>
    <t>Maximum [Member]</t>
  </si>
  <si>
    <t>Loss Contingencies [Line Items]</t>
  </si>
  <si>
    <t>Alleged damages</t>
  </si>
  <si>
    <t>Minimum [Member]</t>
  </si>
  <si>
    <t>Subsequent Events (Details) - Subsequent Event [Member]</t>
  </si>
  <si>
    <t>May. 31, 2015shares</t>
  </si>
  <si>
    <t>Subsequent Event [Line Items]</t>
  </si>
  <si>
    <t>Conversion of warrant, shar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_);_(&quot;$ &quot;(#,##0.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04222</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2250391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s="1" r="A1">
        <v>155</v>
      </c>
      <c t="s" s="2" r="B1">
        <v>1</v>
      </c>
    </row>
    <row spans="1:2" r="2">
      <c t="s" s="2" r="B2">
        <v>2</v>
      </c>
    </row>
    <row spans="1:2" r="3">
      <c t="s" s="3" r="A3">
        <v>124</v>
      </c>
    </row>
    <row spans="1:2" r="4">
      <c t="s" s="4" r="A4">
        <v>156</v>
      </c>
      <c t="s" s="4" r="B4">
        <v>157</v>
      </c>
    </row>
    <row spans="1:2" r="5">
      <c t="s" s="4" r="A5">
        <v>158</v>
      </c>
      <c t="s" s="4" r="B5">
        <v>159</v>
      </c>
    </row>
    <row spans="1:2" r="6">
      <c t="s" s="4" r="A6">
        <v>160</v>
      </c>
      <c t="s" s="4" r="B6">
        <v>161</v>
      </c>
    </row>
    <row spans="1:2" r="7">
      <c t="s" s="4" r="A7">
        <v>162</v>
      </c>
      <c t="s" s="4" r="B7">
        <v>163</v>
      </c>
    </row>
    <row spans="1:2" r="8">
      <c t="s" s="4" r="A8">
        <v>151</v>
      </c>
      <c t="s" s="4" r="B8">
        <v>164</v>
      </c>
    </row>
    <row spans="1:2" r="9">
      <c t="s" s="4" r="A9">
        <v>165</v>
      </c>
      <c t="s" s="4" r="B9">
        <v>166</v>
      </c>
    </row>
    <row spans="1:2" r="10">
      <c t="s" s="4" r="A10">
        <v>167</v>
      </c>
      <c t="s" s="4" r="B10">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9</v>
      </c>
      <c t="s" s="2" r="B1">
        <v>1</v>
      </c>
    </row>
    <row spans="1:2" r="2">
      <c t="s" s="2" r="B2">
        <v>2</v>
      </c>
    </row>
    <row spans="1:2" r="3">
      <c t="s" s="3" r="A3">
        <v>132</v>
      </c>
    </row>
    <row spans="1:2" r="4">
      <c t="s" s="4" r="A4">
        <v>170</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30"/>
  </cols>
  <sheetData>
    <row spans="1:2" r="1">
      <c t="s" s="1" r="A1">
        <v>172</v>
      </c>
      <c t="s" s="2" r="B1">
        <v>173</v>
      </c>
    </row>
    <row spans="1:2" r="2">
      <c t="s" s="2" r="B2">
        <v>174</v>
      </c>
    </row>
    <row spans="1:2" r="3">
      <c t="s" s="3" r="A3">
        <v>175</v>
      </c>
    </row>
    <row spans="1:2" r="4">
      <c t="s" s="4" r="A4">
        <v>176</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0"/>
  </cols>
  <sheetData>
    <row spans="1:2" r="1">
      <c t="s" s="1" r="A1">
        <v>178</v>
      </c>
      <c t="s" s="2" r="B1">
        <v>1</v>
      </c>
    </row>
    <row spans="1:2" r="2">
      <c t="s" s="2" r="B2">
        <v>179</v>
      </c>
    </row>
    <row spans="1:2" r="3">
      <c t="s" s="3" r="A3">
        <v>124</v>
      </c>
    </row>
    <row spans="1:2" r="4">
      <c t="s" s="4" r="A4">
        <v>180</v>
      </c>
      <c t="n" s="5" r="B4">
        <v>31639789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08010</v>
      </c>
      <c t="n" s="7" r="C3">
        <v>10485</v>
      </c>
    </row>
    <row spans="1:3" r="4">
      <c t="s" s="4" r="A4">
        <v>26</v>
      </c>
      <c t="n" s="5" r="C4">
        <v>27000</v>
      </c>
    </row>
    <row spans="1:3" r="5">
      <c t="s" s="4" r="A5">
        <v>27</v>
      </c>
      <c t="n" s="7" r="B5">
        <v>308010</v>
      </c>
      <c t="n" s="5" r="C5">
        <v>37485</v>
      </c>
    </row>
    <row spans="1:3" r="6">
      <c t="s" s="4" r="A6">
        <v>28</v>
      </c>
      <c t="n" s="5" r="B6">
        <v>308010</v>
      </c>
      <c t="n" s="5" r="C6">
        <v>37485</v>
      </c>
    </row>
    <row spans="1:3" r="7">
      <c t="s" s="3" r="A7">
        <v>29</v>
      </c>
    </row>
    <row spans="1:3" r="8">
      <c t="s" s="4" r="A8">
        <v>30</v>
      </c>
      <c t="n" s="5" r="B8">
        <v>369663</v>
      </c>
      <c t="n" s="5" r="C8">
        <v>212216</v>
      </c>
    </row>
    <row spans="1:3" r="9">
      <c t="s" s="4" r="A9">
        <v>31</v>
      </c>
      <c t="n" s="5" r="B9">
        <v>6900</v>
      </c>
      <c t="n" s="5" r="C9">
        <v>6900</v>
      </c>
    </row>
    <row spans="1:3" r="10">
      <c t="s" s="4" r="A10">
        <v>32</v>
      </c>
      <c t="n" s="5" r="B10">
        <v>2188132</v>
      </c>
      <c t="n" s="5" r="C10">
        <v>993385</v>
      </c>
    </row>
    <row spans="1:3" r="11">
      <c t="s" s="4" r="A11">
        <v>33</v>
      </c>
      <c t="n" s="5" r="B11">
        <v>1562350</v>
      </c>
      <c t="n" s="5" r="C11">
        <v>1189287</v>
      </c>
    </row>
    <row spans="1:3" r="12">
      <c t="s" s="4" r="A12">
        <v>34</v>
      </c>
      <c t="n" s="5" r="B12">
        <v>4127045</v>
      </c>
      <c t="n" s="5" r="C12">
        <v>2401788</v>
      </c>
    </row>
    <row spans="1:3" r="13">
      <c t="s" s="4" r="A13">
        <v>35</v>
      </c>
      <c t="n" s="5" r="B13">
        <v>4127045</v>
      </c>
      <c t="n" s="7" r="C13">
        <v>2401788</v>
      </c>
    </row>
    <row spans="1:3" r="14">
      <c t="s" s="3" r="A14">
        <v>36</v>
      </c>
    </row>
    <row spans="1:3" r="15">
      <c t="s" s="4" r="A15">
        <v>37</v>
      </c>
      <c t="n" s="5" r="B15">
        <v>100</v>
      </c>
    </row>
    <row spans="1:3" r="16">
      <c t="s" s="4" r="A16">
        <v>38</v>
      </c>
      <c t="n" s="5" r="B16">
        <v>1284988</v>
      </c>
      <c t="n" s="7" r="C16">
        <v>47691</v>
      </c>
    </row>
    <row spans="1:3" r="17">
      <c t="s" s="4" r="A17">
        <v>39</v>
      </c>
      <c t="n" s="5" r="B17">
        <v>148066</v>
      </c>
      <c t="n" s="5" r="C17">
        <v>220286</v>
      </c>
    </row>
    <row spans="1:3" r="18">
      <c t="s" s="4" r="A18">
        <v>40</v>
      </c>
      <c t="n" s="5" r="B18">
        <v>4318766</v>
      </c>
      <c t="n" s="5" r="C18">
        <v>3513231</v>
      </c>
    </row>
    <row spans="1:3" r="19">
      <c t="s" s="4" r="A19">
        <v>41</v>
      </c>
      <c t="n" s="5" r="B19">
        <v>-9570955</v>
      </c>
      <c t="n" s="5" r="C19">
        <v>-6145511</v>
      </c>
    </row>
    <row spans="1:3" r="20">
      <c t="s" s="4" r="A20">
        <v>42</v>
      </c>
      <c t="n" s="5" r="B20">
        <v>-3819035</v>
      </c>
      <c t="n" s="5" r="C20">
        <v>-2364303</v>
      </c>
    </row>
    <row spans="1:3" r="21">
      <c t="s" s="4" r="A21">
        <v>43</v>
      </c>
      <c t="n" s="7" r="B21">
        <v>308010</v>
      </c>
      <c t="n" s="7" r="C21">
        <v>374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46"/>
    <col customWidth="1" max="2" min="2" width="15"/>
    <col customWidth="1" max="3" min="3" width="16"/>
  </cols>
  <sheetData>
    <row spans="1:3" r="1">
      <c t="s" s="1" r="A1">
        <v>181</v>
      </c>
      <c t="s" s="2" r="B1">
        <v>1</v>
      </c>
      <c t="s" s="2" r="C1">
        <v>182</v>
      </c>
    </row>
    <row spans="1:3" r="2">
      <c t="s" s="2" r="B2">
        <v>2</v>
      </c>
      <c t="s" s="2" r="C2">
        <v>23</v>
      </c>
    </row>
    <row spans="1:3" r="3">
      <c t="s" s="3" r="A3">
        <v>183</v>
      </c>
    </row>
    <row spans="1:3" r="4">
      <c t="s" s="4" r="A4">
        <v>184</v>
      </c>
      <c t="n" s="7" r="B4">
        <v>2296812</v>
      </c>
      <c t="n" s="7" r="C4">
        <v>1048501</v>
      </c>
    </row>
    <row spans="1:3" r="5">
      <c t="s" s="4" r="A5">
        <v>185</v>
      </c>
      <c t="n" s="5" r="B5">
        <v>-101417</v>
      </c>
      <c t="n" s="5" r="C5">
        <v>-96500</v>
      </c>
    </row>
    <row spans="1:3" r="6">
      <c t="s" s="4" r="A6">
        <v>186</v>
      </c>
      <c t="n" s="5" r="B6">
        <v>-427713</v>
      </c>
      <c t="n" s="5" r="C6">
        <v>-305639</v>
      </c>
    </row>
    <row spans="1:3" r="7">
      <c t="s" s="4" r="A7">
        <v>187</v>
      </c>
      <c t="n" s="5" r="B7">
        <v>420450</v>
      </c>
      <c t="n" s="5" r="C7">
        <v>347023</v>
      </c>
    </row>
    <row spans="1:3" r="8">
      <c t="s" s="4" r="A8">
        <v>188</v>
      </c>
      <c t="n" s="5" r="B8">
        <v>2188132</v>
      </c>
      <c t="n" s="5" r="C8">
        <v>993385</v>
      </c>
    </row>
    <row spans="1:3" r="9">
      <c t="s" s="4" r="A9">
        <v>189</v>
      </c>
    </row>
    <row spans="1:3" r="10">
      <c t="s" s="3" r="A10">
        <v>183</v>
      </c>
    </row>
    <row spans="1:3" r="11">
      <c t="s" s="4" r="A11">
        <v>184</v>
      </c>
      <c t="n" s="5" r="B11">
        <v>100000</v>
      </c>
      <c t="n" s="5" r="C11">
        <v>100000</v>
      </c>
    </row>
    <row spans="1:3" r="12">
      <c t="s" s="4" r="A12">
        <v>185</v>
      </c>
      <c t="n" s="5" r="B12">
        <v>2917</v>
      </c>
    </row>
    <row spans="1:3" r="13">
      <c t="s" s="4" r="A13">
        <v>190</v>
      </c>
    </row>
    <row spans="1:3" r="14">
      <c t="s" s="3" r="A14">
        <v>183</v>
      </c>
    </row>
    <row spans="1:3" r="15">
      <c t="s" s="4" r="A15">
        <v>184</v>
      </c>
      <c t="n" s="5" r="B15">
        <v>4547</v>
      </c>
      <c t="n" s="5" r="C15">
        <v>77726</v>
      </c>
    </row>
    <row spans="1:3" r="16">
      <c t="s" s="4" r="A16">
        <v>191</v>
      </c>
    </row>
    <row spans="1:3" r="17">
      <c t="s" s="3" r="A17">
        <v>183</v>
      </c>
    </row>
    <row spans="1:3" r="18">
      <c t="s" s="4" r="A18">
        <v>184</v>
      </c>
      <c t="n" s="5" r="B18">
        <v>37554</v>
      </c>
      <c t="n" s="5" r="C18">
        <v>46254</v>
      </c>
    </row>
    <row spans="1:3" r="19">
      <c t="s" s="4" r="A19">
        <v>192</v>
      </c>
    </row>
    <row spans="1:3" r="20">
      <c t="s" s="3" r="A20">
        <v>183</v>
      </c>
    </row>
    <row spans="1:3" r="21">
      <c t="s" s="4" r="A21">
        <v>184</v>
      </c>
      <c t="n" s="5" r="B21">
        <v>134261</v>
      </c>
      <c t="n" s="5" r="C21">
        <v>128461</v>
      </c>
    </row>
    <row spans="1:3" r="22">
      <c t="s" s="4" r="A22">
        <v>185</v>
      </c>
      <c t="n" s="5" r="B22">
        <v>2000</v>
      </c>
    </row>
    <row spans="1:3" r="23">
      <c t="s" s="4" r="A23">
        <v>193</v>
      </c>
    </row>
    <row spans="1:3" r="24">
      <c t="s" s="3" r="A24">
        <v>183</v>
      </c>
    </row>
    <row spans="1:3" r="25">
      <c t="s" s="4" r="A25">
        <v>184</v>
      </c>
      <c t="n" s="5" r="B25">
        <v>2442</v>
      </c>
      <c t="n" s="5" r="C25">
        <v>72196</v>
      </c>
    </row>
    <row spans="1:3" r="26">
      <c t="s" s="4" r="A26">
        <v>194</v>
      </c>
    </row>
    <row spans="1:3" r="27">
      <c t="s" s="3" r="A27">
        <v>183</v>
      </c>
    </row>
    <row spans="1:3" r="28">
      <c t="s" s="4" r="A28">
        <v>184</v>
      </c>
      <c t="n" s="7" r="B28">
        <v>75000</v>
      </c>
      <c t="n" s="5" r="C28">
        <v>75000</v>
      </c>
    </row>
    <row spans="1:3" r="29">
      <c t="s" s="4" r="A29">
        <v>195</v>
      </c>
    </row>
    <row spans="1:3" r="30">
      <c t="s" s="3" r="A30">
        <v>183</v>
      </c>
    </row>
    <row spans="1:3" r="31">
      <c t="s" s="4" r="A31">
        <v>184</v>
      </c>
      <c t="n" s="5" r="C31">
        <v>22000</v>
      </c>
    </row>
    <row spans="1:3" r="32">
      <c t="s" s="4" r="A32">
        <v>196</v>
      </c>
    </row>
    <row spans="1:3" r="33">
      <c t="s" s="3" r="A33">
        <v>183</v>
      </c>
    </row>
    <row spans="1:3" r="34">
      <c t="s" s="4" r="A34">
        <v>184</v>
      </c>
      <c t="n" s="7" r="B34">
        <v>75000</v>
      </c>
      <c t="n" s="5" r="C34">
        <v>75000</v>
      </c>
    </row>
    <row spans="1:3" r="35">
      <c t="s" s="4" r="A35">
        <v>197</v>
      </c>
    </row>
    <row spans="1:3" r="36">
      <c t="s" s="3" r="A36">
        <v>183</v>
      </c>
    </row>
    <row spans="1:3" r="37">
      <c t="s" s="4" r="A37">
        <v>184</v>
      </c>
      <c t="n" s="5" r="B37">
        <v>11476</v>
      </c>
      <c t="n" s="5" r="C37">
        <v>67146</v>
      </c>
    </row>
    <row spans="1:3" r="38">
      <c t="s" s="4" r="A38">
        <v>198</v>
      </c>
    </row>
    <row spans="1:3" r="39">
      <c t="s" s="3" r="A39">
        <v>183</v>
      </c>
    </row>
    <row spans="1:3" r="40">
      <c t="s" s="4" r="A40">
        <v>184</v>
      </c>
      <c t="n" s="7" r="B40">
        <v>15015</v>
      </c>
      <c t="n" s="5" r="C40">
        <v>21000</v>
      </c>
    </row>
    <row spans="1:3" r="41">
      <c t="s" s="4" r="A41">
        <v>199</v>
      </c>
    </row>
    <row spans="1:3" r="42">
      <c t="s" s="3" r="A42">
        <v>183</v>
      </c>
    </row>
    <row spans="1:3" r="43">
      <c t="s" s="4" r="A43">
        <v>184</v>
      </c>
      <c t="n" s="5" r="C43">
        <v>10000</v>
      </c>
    </row>
    <row spans="1:3" r="44">
      <c t="s" s="4" r="A44">
        <v>200</v>
      </c>
    </row>
    <row spans="1:3" r="45">
      <c t="s" s="3" r="A45">
        <v>183</v>
      </c>
    </row>
    <row spans="1:3" r="46">
      <c t="s" s="4" r="A46">
        <v>184</v>
      </c>
      <c t="n" s="7" r="B46">
        <v>40025</v>
      </c>
      <c t="n" s="5" r="C46">
        <v>60000</v>
      </c>
    </row>
    <row spans="1:3" r="47">
      <c t="s" s="4" r="A47">
        <v>201</v>
      </c>
    </row>
    <row spans="1:3" r="48">
      <c t="s" s="3" r="A48">
        <v>183</v>
      </c>
    </row>
    <row spans="1:3" r="49">
      <c t="s" s="4" r="A49">
        <v>184</v>
      </c>
      <c t="n" s="5" r="B49">
        <v>36510</v>
      </c>
      <c t="n" s="5" r="C49">
        <v>60000</v>
      </c>
    </row>
    <row spans="1:3" r="50">
      <c t="s" s="4" r="A50">
        <v>202</v>
      </c>
    </row>
    <row spans="1:3" r="51">
      <c t="s" s="3" r="A51">
        <v>183</v>
      </c>
    </row>
    <row spans="1:3" r="52">
      <c t="s" s="4" r="A52">
        <v>184</v>
      </c>
      <c t="n" s="7" r="B52">
        <v>210982</v>
      </c>
      <c t="n" s="5" r="C52">
        <v>176718</v>
      </c>
    </row>
    <row spans="1:3" r="53">
      <c t="s" s="4" r="A53">
        <v>203</v>
      </c>
    </row>
    <row spans="1:3" r="54">
      <c t="s" s="3" r="A54">
        <v>183</v>
      </c>
    </row>
    <row spans="1:3" r="55">
      <c t="s" s="4" r="A55">
        <v>184</v>
      </c>
      <c t="n" s="7" r="C55">
        <v>57000</v>
      </c>
    </row>
    <row spans="1:3" r="56">
      <c t="s" s="4" r="A56">
        <v>204</v>
      </c>
    </row>
    <row spans="1:3" r="57">
      <c t="s" s="3" r="A57">
        <v>183</v>
      </c>
    </row>
    <row spans="1:3" r="58">
      <c t="s" s="4" r="A58">
        <v>184</v>
      </c>
      <c t="n" s="7" r="B58">
        <v>154000</v>
      </c>
    </row>
    <row spans="1:3" r="59">
      <c t="s" s="4" r="A59">
        <v>205</v>
      </c>
    </row>
    <row spans="1:3" r="60">
      <c t="s" s="3" r="A60">
        <v>183</v>
      </c>
    </row>
    <row spans="1:3" r="61">
      <c t="s" s="4" r="A61">
        <v>184</v>
      </c>
    </row>
    <row spans="1:3" r="62">
      <c t="s" s="4" r="A62">
        <v>206</v>
      </c>
    </row>
    <row spans="1:3" r="63">
      <c t="s" s="3" r="A63">
        <v>183</v>
      </c>
    </row>
    <row spans="1:3" r="64">
      <c t="s" s="4" r="A64">
        <v>184</v>
      </c>
      <c t="n" s="7" r="B64">
        <v>500000</v>
      </c>
    </row>
    <row spans="1:3" r="65">
      <c t="s" s="4" r="A65">
        <v>207</v>
      </c>
    </row>
    <row spans="1:3" r="66">
      <c t="s" s="3" r="A66">
        <v>183</v>
      </c>
    </row>
    <row spans="1:3" r="67">
      <c t="s" s="4" r="A67">
        <v>184</v>
      </c>
      <c t="n" s="5" r="B67">
        <v>800000</v>
      </c>
    </row>
    <row spans="1:3" r="68">
      <c t="s" s="4" r="A68">
        <v>208</v>
      </c>
    </row>
    <row spans="1:3" r="69">
      <c t="s" s="3" r="A69">
        <v>183</v>
      </c>
    </row>
    <row spans="1:3" r="70">
      <c t="s" s="4" r="A70">
        <v>184</v>
      </c>
      <c t="n" s="7" r="B70">
        <v>1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H218"/>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80"/>
    <col customWidth="1" max="7" min="7" width="14"/>
    <col customWidth="1" max="8" min="8" width="14"/>
  </cols>
  <sheetData>
    <row spans="1:8" r="1">
      <c t="s" s="1" r="A1">
        <v>209</v>
      </c>
      <c t="s" s="2" r="B1">
        <v>210</v>
      </c>
      <c t="s" s="2" r="C1">
        <v>211</v>
      </c>
      <c t="s" s="2" r="D1">
        <v>212</v>
      </c>
      <c t="s" s="2" r="E1">
        <v>213</v>
      </c>
      <c t="s" s="2" r="F1">
        <v>2</v>
      </c>
      <c t="s" s="2" r="G1">
        <v>56</v>
      </c>
      <c t="s" s="2" r="H1">
        <v>23</v>
      </c>
    </row>
    <row spans="1:8" r="2">
      <c t="s" s="3" r="A2">
        <v>214</v>
      </c>
    </row>
    <row spans="1:8" r="3">
      <c t="s" s="4" r="A3">
        <v>185</v>
      </c>
      <c t="n" s="7" r="F3">
        <v>-101417</v>
      </c>
      <c t="n" s="7" r="H3">
        <v>-96500</v>
      </c>
    </row>
    <row spans="1:8" r="4">
      <c t="s" s="4" r="A4">
        <v>101</v>
      </c>
      <c t="n" s="7" r="G4">
        <v>174857</v>
      </c>
    </row>
    <row spans="1:8" r="5">
      <c t="s" s="4" r="A5">
        <v>215</v>
      </c>
      <c t="n" s="5" r="B5">
        <v>4276167</v>
      </c>
      <c t="n" s="5" r="C5">
        <v>1395455</v>
      </c>
      <c t="n" s="5" r="D5">
        <v>1470000</v>
      </c>
      <c t="n" s="5" r="E5">
        <v>6050000</v>
      </c>
    </row>
    <row spans="1:8" r="6">
      <c t="s" s="4" r="A6">
        <v>216</v>
      </c>
      <c t="n" s="7" r="B6">
        <v>6000</v>
      </c>
      <c t="n" s="7" r="C6">
        <v>2289</v>
      </c>
      <c t="n" s="7" r="D6">
        <v>2205</v>
      </c>
      <c t="n" s="7" r="E6">
        <v>9945</v>
      </c>
    </row>
    <row spans="1:8" r="7">
      <c t="s" s="4" r="A7">
        <v>189</v>
      </c>
    </row>
    <row spans="1:8" r="8">
      <c t="s" s="3" r="A8">
        <v>214</v>
      </c>
    </row>
    <row spans="1:8" r="9">
      <c t="s" s="4" r="A9">
        <v>217</v>
      </c>
      <c t="s" s="4" r="F9">
        <v>218</v>
      </c>
    </row>
    <row spans="1:8" r="10">
      <c t="s" s="4" r="A10">
        <v>219</v>
      </c>
      <c t="s" s="4" r="F10">
        <v>220</v>
      </c>
    </row>
    <row spans="1:8" r="11">
      <c t="s" s="4" r="A11">
        <v>221</v>
      </c>
      <c t="n" s="7" r="F11">
        <v>100000</v>
      </c>
    </row>
    <row spans="1:8" r="12">
      <c t="s" s="4" r="A12">
        <v>185</v>
      </c>
      <c t="n" s="7" r="F12">
        <v>2917</v>
      </c>
    </row>
    <row spans="1:8" r="13">
      <c t="s" s="4" r="A13">
        <v>222</v>
      </c>
      <c t="s" s="4" r="F13">
        <v>223</v>
      </c>
    </row>
    <row spans="1:8" r="14">
      <c t="s" s="4" r="A14">
        <v>224</v>
      </c>
      <c t="n" s="5" r="F14">
        <v>250000</v>
      </c>
    </row>
    <row spans="1:8" r="15">
      <c t="s" s="4" r="A15">
        <v>225</v>
      </c>
      <c t="s" s="4" r="F15">
        <v>226</v>
      </c>
    </row>
    <row spans="1:8" r="16">
      <c t="s" s="4" r="A16">
        <v>227</v>
      </c>
      <c t="s" s="4" r="F16">
        <v>228</v>
      </c>
    </row>
    <row spans="1:8" r="17">
      <c t="s" s="4" r="A17">
        <v>229</v>
      </c>
      <c t="n" s="5" r="F17">
        <v>100000</v>
      </c>
    </row>
    <row spans="1:8" r="18">
      <c t="s" s="4" r="A18">
        <v>230</v>
      </c>
      <c t="n" s="8" r="F18">
        <v>0.001</v>
      </c>
    </row>
    <row spans="1:8" r="19">
      <c t="s" s="4" r="A19">
        <v>101</v>
      </c>
      <c t="n" s="7" r="F19">
        <v>148111</v>
      </c>
    </row>
    <row spans="1:8" r="20">
      <c t="s" s="4" r="A20">
        <v>215</v>
      </c>
      <c t="n" s="5" r="F20">
        <v>10000000</v>
      </c>
    </row>
    <row spans="1:8" r="21">
      <c t="s" s="4" r="A21">
        <v>231</v>
      </c>
      <c t="n" s="7" r="F21">
        <v>560000</v>
      </c>
    </row>
    <row spans="1:8" r="22">
      <c t="s" s="4" r="A22">
        <v>190</v>
      </c>
    </row>
    <row spans="1:8" r="23">
      <c t="s" s="3" r="A23">
        <v>214</v>
      </c>
    </row>
    <row spans="1:8" r="24">
      <c t="s" s="4" r="A24">
        <v>217</v>
      </c>
      <c t="s" s="4" r="F24">
        <v>232</v>
      </c>
    </row>
    <row spans="1:8" r="25">
      <c t="s" s="4" r="A25">
        <v>219</v>
      </c>
      <c t="s" s="4" r="F25">
        <v>233</v>
      </c>
    </row>
    <row spans="1:8" r="26">
      <c t="s" s="4" r="A26">
        <v>221</v>
      </c>
      <c t="n" s="7" r="F26">
        <v>335000</v>
      </c>
    </row>
    <row spans="1:8" r="27">
      <c t="s" s="4" r="A27">
        <v>234</v>
      </c>
      <c t="n" s="5" r="F27">
        <v>27917</v>
      </c>
    </row>
    <row spans="1:8" r="28">
      <c t="s" s="4" r="A28">
        <v>235</v>
      </c>
      <c t="n" s="5" r="F28">
        <v>35000</v>
      </c>
    </row>
    <row spans="1:8" r="29">
      <c t="s" s="4" r="A29">
        <v>236</v>
      </c>
      <c t="n" s="5" r="F29">
        <v>300000</v>
      </c>
    </row>
    <row spans="1:8" r="30">
      <c t="s" s="4" r="A30">
        <v>237</v>
      </c>
      <c t="n" s="7" r="F30">
        <v>60000</v>
      </c>
    </row>
    <row spans="1:8" r="31">
      <c t="s" s="4" r="A31">
        <v>222</v>
      </c>
      <c t="s" s="4" r="F31">
        <v>238</v>
      </c>
    </row>
    <row spans="1:8" r="32">
      <c t="s" s="4" r="A32">
        <v>225</v>
      </c>
      <c t="s" s="4" r="F32">
        <v>226</v>
      </c>
    </row>
    <row spans="1:8" r="33">
      <c t="s" s="4" r="A33">
        <v>230</v>
      </c>
      <c t="n" s="8" r="F33">
        <v>0.044</v>
      </c>
    </row>
    <row spans="1:8" r="34">
      <c t="s" s="4" r="A34">
        <v>216</v>
      </c>
      <c t="n" s="7" r="F34">
        <v>115258</v>
      </c>
    </row>
    <row spans="1:8" r="35">
      <c t="s" s="4" r="A35">
        <v>239</v>
      </c>
      <c t="s" s="4" r="F35">
        <v>240</v>
      </c>
    </row>
    <row spans="1:8" r="36">
      <c t="s" s="4" r="A36">
        <v>241</v>
      </c>
      <c t="s" s="4" r="F36">
        <v>242</v>
      </c>
    </row>
    <row spans="1:8" r="37">
      <c t="s" s="4" r="A37">
        <v>243</v>
      </c>
      <c t="s" s="4" r="F37">
        <v>244</v>
      </c>
    </row>
    <row spans="1:8" r="38">
      <c t="s" s="4" r="A38">
        <v>245</v>
      </c>
      <c t="s" s="4" r="F38">
        <v>246</v>
      </c>
    </row>
    <row spans="1:8" r="39">
      <c t="s" s="4" r="A39">
        <v>191</v>
      </c>
    </row>
    <row spans="1:8" r="40">
      <c t="s" s="3" r="A40">
        <v>214</v>
      </c>
    </row>
    <row spans="1:8" r="41">
      <c t="s" s="4" r="A41">
        <v>217</v>
      </c>
      <c t="s" s="4" r="F41">
        <v>247</v>
      </c>
    </row>
    <row spans="1:8" r="42">
      <c t="s" s="4" r="A42">
        <v>219</v>
      </c>
      <c t="s" s="4" r="F42">
        <v>248</v>
      </c>
    </row>
    <row spans="1:8" r="43">
      <c t="s" s="4" r="A43">
        <v>221</v>
      </c>
      <c t="n" s="7" r="F43">
        <v>60000</v>
      </c>
    </row>
    <row spans="1:8" r="44">
      <c t="s" s="4" r="A44">
        <v>222</v>
      </c>
      <c t="s" s="4" r="F44">
        <v>249</v>
      </c>
    </row>
    <row spans="1:8" r="45">
      <c t="s" s="4" r="A45">
        <v>250</v>
      </c>
      <c t="s" s="4" r="F45">
        <v>251</v>
      </c>
    </row>
    <row spans="1:8" r="46">
      <c t="s" s="4" r="A46">
        <v>230</v>
      </c>
      <c t="n" s="9" r="F46">
        <v>0.03</v>
      </c>
    </row>
    <row spans="1:8" r="47">
      <c t="s" s="4" r="A47">
        <v>215</v>
      </c>
      <c t="n" s="5" r="F47">
        <v>372671</v>
      </c>
    </row>
    <row spans="1:8" r="48">
      <c t="s" s="4" r="A48">
        <v>252</v>
      </c>
      <c t="n" s="7" r="F48">
        <v>37267</v>
      </c>
    </row>
    <row spans="1:8" r="49">
      <c t="s" s="4" r="A49">
        <v>216</v>
      </c>
      <c t="n" s="7" r="F49">
        <v>8700</v>
      </c>
    </row>
    <row spans="1:8" r="50">
      <c t="s" s="4" r="A50">
        <v>239</v>
      </c>
      <c t="s" s="4" r="F50">
        <v>253</v>
      </c>
    </row>
    <row spans="1:8" r="51">
      <c t="s" s="4" r="A51">
        <v>243</v>
      </c>
      <c t="s" s="4" r="F51">
        <v>254</v>
      </c>
    </row>
    <row spans="1:8" r="52">
      <c t="s" s="4" r="A52">
        <v>255</v>
      </c>
      <c t="n" s="7" r="F52">
        <v>3727</v>
      </c>
    </row>
    <row spans="1:8" r="53">
      <c t="s" s="4" r="A53">
        <v>192</v>
      </c>
    </row>
    <row spans="1:8" r="54">
      <c t="s" s="3" r="A54">
        <v>214</v>
      </c>
    </row>
    <row spans="1:8" r="55">
      <c t="s" s="4" r="A55">
        <v>217</v>
      </c>
      <c t="s" s="4" r="F55">
        <v>256</v>
      </c>
    </row>
    <row spans="1:8" r="56">
      <c t="s" s="4" r="A56">
        <v>219</v>
      </c>
      <c t="s" s="4" r="F56">
        <v>257</v>
      </c>
    </row>
    <row spans="1:8" r="57">
      <c t="s" s="4" r="A57">
        <v>221</v>
      </c>
      <c t="n" s="7" r="F57">
        <v>48000</v>
      </c>
    </row>
    <row spans="1:8" r="58">
      <c t="s" s="4" r="A58">
        <v>234</v>
      </c>
      <c t="n" s="5" r="F58">
        <v>22000</v>
      </c>
    </row>
    <row spans="1:8" r="59">
      <c t="s" s="4" r="A59">
        <v>185</v>
      </c>
      <c t="n" s="5" r="F59">
        <v>2000</v>
      </c>
    </row>
    <row spans="1:8" r="60">
      <c t="s" s="4" r="A60">
        <v>258</v>
      </c>
      <c t="n" s="5" r="F60">
        <v>40000</v>
      </c>
    </row>
    <row spans="1:8" r="61">
      <c t="s" s="4" r="A61">
        <v>235</v>
      </c>
      <c t="n" s="5" r="F61">
        <v>4000</v>
      </c>
    </row>
    <row spans="1:8" r="62">
      <c t="s" s="4" r="A62">
        <v>259</v>
      </c>
      <c t="n" s="7" r="F62">
        <v>4000</v>
      </c>
    </row>
    <row spans="1:8" r="63">
      <c t="s" s="4" r="A63">
        <v>222</v>
      </c>
      <c t="s" s="4" r="F63">
        <v>260</v>
      </c>
    </row>
    <row spans="1:8" r="64">
      <c t="s" s="4" r="A64">
        <v>252</v>
      </c>
      <c t="n" s="7" r="F64">
        <v>295273</v>
      </c>
    </row>
    <row spans="1:8" r="65">
      <c t="s" s="4" r="A65">
        <v>216</v>
      </c>
      <c t="n" s="7" r="F65">
        <v>19759</v>
      </c>
    </row>
    <row spans="1:8" r="66">
      <c t="s" s="4" r="A66">
        <v>239</v>
      </c>
      <c t="s" s="4" r="F66">
        <v>261</v>
      </c>
    </row>
    <row spans="1:8" r="67">
      <c t="s" s="4" r="A67">
        <v>243</v>
      </c>
      <c t="s" s="4" r="F67">
        <v>262</v>
      </c>
    </row>
    <row spans="1:8" r="68">
      <c t="s" s="4" r="A68">
        <v>263</v>
      </c>
      <c t="s" s="4" r="F68">
        <v>264</v>
      </c>
    </row>
    <row spans="1:8" r="69">
      <c t="s" s="4" r="A69">
        <v>265</v>
      </c>
      <c t="n" s="7" r="F69">
        <v>155567</v>
      </c>
    </row>
    <row spans="1:8" r="70">
      <c t="s" s="4" r="A70">
        <v>266</v>
      </c>
    </row>
    <row spans="1:8" r="71">
      <c t="s" s="3" r="A71">
        <v>214</v>
      </c>
    </row>
    <row spans="1:8" r="72">
      <c t="s" s="4" r="A72">
        <v>221</v>
      </c>
      <c t="n" s="7" r="F72">
        <v>22000</v>
      </c>
    </row>
    <row spans="1:8" r="73">
      <c t="s" s="4" r="A73">
        <v>267</v>
      </c>
      <c t="s" s="4" r="F73">
        <v>268</v>
      </c>
    </row>
    <row spans="1:8" r="74">
      <c t="s" s="4" r="A74">
        <v>258</v>
      </c>
      <c t="n" s="7" r="F74">
        <v>20000</v>
      </c>
    </row>
    <row spans="1:8" r="75">
      <c t="s" s="4" r="A75">
        <v>235</v>
      </c>
      <c t="n" s="7" r="F75">
        <v>2000</v>
      </c>
    </row>
    <row spans="1:8" r="76">
      <c t="s" s="4" r="A76">
        <v>193</v>
      </c>
    </row>
    <row spans="1:8" r="77">
      <c t="s" s="3" r="A77">
        <v>214</v>
      </c>
    </row>
    <row spans="1:8" r="78">
      <c t="s" s="4" r="A78">
        <v>217</v>
      </c>
      <c t="s" s="4" r="F78">
        <v>269</v>
      </c>
    </row>
    <row spans="1:8" r="79">
      <c t="s" s="4" r="A79">
        <v>221</v>
      </c>
      <c t="n" s="7" r="F79">
        <v>75000</v>
      </c>
    </row>
    <row spans="1:8" r="80">
      <c t="s" s="4" r="A80">
        <v>267</v>
      </c>
      <c t="s" s="4" r="F80">
        <v>269</v>
      </c>
    </row>
    <row spans="1:8" r="81">
      <c t="s" s="4" r="A81">
        <v>270</v>
      </c>
      <c t="n" s="7" r="F81">
        <v>100000</v>
      </c>
    </row>
    <row spans="1:8" r="82">
      <c t="s" s="4" r="A82">
        <v>258</v>
      </c>
      <c t="n" s="7" r="F82">
        <v>50000</v>
      </c>
    </row>
    <row spans="1:8" r="83">
      <c t="s" s="4" r="A83">
        <v>222</v>
      </c>
      <c t="s" s="4" r="F83">
        <v>271</v>
      </c>
    </row>
    <row spans="1:8" r="84">
      <c t="s" s="4" r="A84">
        <v>250</v>
      </c>
      <c t="s" s="4" r="F84">
        <v>272</v>
      </c>
    </row>
    <row spans="1:8" r="85">
      <c t="s" s="4" r="A85">
        <v>273</v>
      </c>
      <c t="n" s="10" r="F85">
        <v>1e-05</v>
      </c>
    </row>
    <row spans="1:8" r="86">
      <c t="s" s="4" r="A86">
        <v>274</v>
      </c>
      <c t="n" s="10" r="F86">
        <v>1e-05</v>
      </c>
    </row>
    <row spans="1:8" r="87">
      <c t="s" s="4" r="A87">
        <v>216</v>
      </c>
      <c t="n" s="7" r="F87">
        <v>69754</v>
      </c>
    </row>
    <row spans="1:8" r="88">
      <c t="s" s="4" r="A88">
        <v>239</v>
      </c>
      <c t="s" s="4" r="F88">
        <v>275</v>
      </c>
    </row>
    <row spans="1:8" r="89">
      <c t="s" s="4" r="A89">
        <v>241</v>
      </c>
      <c t="s" s="4" r="F89">
        <v>276</v>
      </c>
    </row>
    <row spans="1:8" r="90">
      <c t="s" s="4" r="A90">
        <v>194</v>
      </c>
    </row>
    <row spans="1:8" r="91">
      <c t="s" s="3" r="A91">
        <v>214</v>
      </c>
    </row>
    <row spans="1:8" r="92">
      <c t="s" s="4" r="A92">
        <v>217</v>
      </c>
      <c t="s" s="4" r="F92">
        <v>277</v>
      </c>
    </row>
    <row spans="1:8" r="93">
      <c t="s" s="4" r="A93">
        <v>221</v>
      </c>
      <c t="n" s="7" r="F93">
        <v>75000</v>
      </c>
    </row>
    <row spans="1:8" r="94">
      <c t="s" s="4" r="A94">
        <v>267</v>
      </c>
      <c t="s" s="4" r="F94">
        <v>277</v>
      </c>
    </row>
    <row spans="1:8" r="95">
      <c t="s" s="4" r="A95">
        <v>270</v>
      </c>
      <c t="n" s="7" r="F95">
        <v>75000</v>
      </c>
    </row>
    <row spans="1:8" r="96">
      <c t="s" s="4" r="A96">
        <v>278</v>
      </c>
      <c t="s" s="4" r="F96">
        <v>279</v>
      </c>
    </row>
    <row spans="1:8" r="97">
      <c t="s" s="4" r="A97">
        <v>258</v>
      </c>
      <c t="n" s="7" r="F97">
        <v>50000</v>
      </c>
    </row>
    <row spans="1:8" r="98">
      <c t="s" s="4" r="A98">
        <v>222</v>
      </c>
      <c t="s" s="4" r="F98">
        <v>271</v>
      </c>
    </row>
    <row spans="1:8" r="99">
      <c t="s" s="4" r="A99">
        <v>250</v>
      </c>
      <c t="s" s="4" r="F99">
        <v>280</v>
      </c>
    </row>
    <row spans="1:8" r="100">
      <c t="s" s="4" r="A100">
        <v>273</v>
      </c>
      <c t="n" s="10" r="F100">
        <v>1e-05</v>
      </c>
    </row>
    <row spans="1:8" r="101">
      <c t="s" s="4" r="A101">
        <v>274</v>
      </c>
      <c t="n" s="10" r="F101">
        <v>1e-05</v>
      </c>
    </row>
    <row spans="1:8" r="102">
      <c t="s" s="4" r="A102">
        <v>239</v>
      </c>
      <c t="s" s="4" r="F102">
        <v>281</v>
      </c>
    </row>
    <row spans="1:8" r="103">
      <c t="s" s="4" r="A103">
        <v>241</v>
      </c>
      <c t="s" s="4" r="F103">
        <v>276</v>
      </c>
    </row>
    <row spans="1:8" r="104">
      <c t="s" s="4" r="A104">
        <v>195</v>
      </c>
    </row>
    <row spans="1:8" r="105">
      <c t="s" s="3" r="A105">
        <v>214</v>
      </c>
    </row>
    <row spans="1:8" r="106">
      <c t="s" s="4" r="A106">
        <v>217</v>
      </c>
      <c t="s" s="4" r="F106">
        <v>282</v>
      </c>
    </row>
    <row spans="1:8" r="107">
      <c t="s" s="4" r="A107">
        <v>219</v>
      </c>
      <c t="s" s="4" r="F107">
        <v>283</v>
      </c>
    </row>
    <row spans="1:8" r="108">
      <c t="s" s="4" r="A108">
        <v>221</v>
      </c>
      <c t="n" s="7" r="F108">
        <v>22000</v>
      </c>
    </row>
    <row spans="1:8" r="109">
      <c t="s" s="4" r="A109">
        <v>222</v>
      </c>
      <c t="s" s="4" r="F109">
        <v>284</v>
      </c>
    </row>
    <row spans="1:8" r="110">
      <c t="s" s="4" r="A110">
        <v>250</v>
      </c>
      <c t="s" s="4" r="F110">
        <v>285</v>
      </c>
    </row>
    <row spans="1:8" r="111">
      <c t="s" s="4" r="A111">
        <v>216</v>
      </c>
      <c t="n" s="7" r="F111">
        <v>22000</v>
      </c>
    </row>
    <row spans="1:8" r="112">
      <c t="s" s="4" r="A112">
        <v>243</v>
      </c>
      <c t="s" s="4" r="F112">
        <v>286</v>
      </c>
    </row>
    <row spans="1:8" r="113">
      <c t="s" s="4" r="A113">
        <v>196</v>
      </c>
    </row>
    <row spans="1:8" r="114">
      <c t="s" s="3" r="A114">
        <v>214</v>
      </c>
    </row>
    <row spans="1:8" r="115">
      <c t="s" s="4" r="A115">
        <v>217</v>
      </c>
      <c t="s" s="4" r="F115">
        <v>287</v>
      </c>
    </row>
    <row spans="1:8" r="116">
      <c t="s" s="4" r="A116">
        <v>221</v>
      </c>
      <c t="n" s="7" r="F116">
        <v>75000</v>
      </c>
    </row>
    <row spans="1:8" r="117">
      <c t="s" s="4" r="A117">
        <v>258</v>
      </c>
      <c t="n" s="5" r="F117">
        <v>50000</v>
      </c>
    </row>
    <row spans="1:8" r="118">
      <c t="s" s="4" r="A118">
        <v>235</v>
      </c>
      <c t="n" s="7" r="F118">
        <v>25000</v>
      </c>
    </row>
    <row spans="1:8" r="119">
      <c t="s" s="4" r="A119">
        <v>250</v>
      </c>
      <c t="s" s="4" r="F119">
        <v>288</v>
      </c>
    </row>
    <row spans="1:8" r="120">
      <c t="s" s="4" r="A120">
        <v>197</v>
      </c>
    </row>
    <row spans="1:8" r="121">
      <c t="s" s="3" r="A121">
        <v>214</v>
      </c>
    </row>
    <row spans="1:8" r="122">
      <c t="s" s="4" r="A122">
        <v>217</v>
      </c>
      <c t="s" s="4" r="F122">
        <v>289</v>
      </c>
    </row>
    <row spans="1:8" r="123">
      <c t="s" s="4" r="A123">
        <v>221</v>
      </c>
      <c t="n" s="7" r="F123">
        <v>42000</v>
      </c>
    </row>
    <row spans="1:8" r="124">
      <c t="s" s="4" r="A124">
        <v>258</v>
      </c>
      <c t="n" s="7" r="F124">
        <v>30000</v>
      </c>
    </row>
    <row spans="1:8" r="125">
      <c t="s" s="4" r="A125">
        <v>222</v>
      </c>
      <c t="s" s="4" r="F125">
        <v>290</v>
      </c>
    </row>
    <row spans="1:8" r="126">
      <c t="s" s="4" r="A126">
        <v>250</v>
      </c>
      <c t="s" s="4" r="F126">
        <v>291</v>
      </c>
    </row>
    <row spans="1:8" r="127">
      <c t="s" s="4" r="A127">
        <v>230</v>
      </c>
      <c t="n" s="11" r="F127">
        <v>0.0001</v>
      </c>
    </row>
    <row spans="1:8" r="128">
      <c t="s" s="4" r="A128">
        <v>216</v>
      </c>
      <c t="n" s="7" r="F128">
        <v>55400</v>
      </c>
    </row>
    <row spans="1:8" r="129">
      <c t="s" s="4" r="A129">
        <v>265</v>
      </c>
      <c t="n" s="7" r="F129">
        <v>42000</v>
      </c>
    </row>
    <row spans="1:8" r="130">
      <c t="s" s="4" r="A130">
        <v>198</v>
      </c>
    </row>
    <row spans="1:8" r="131">
      <c t="s" s="3" r="A131">
        <v>214</v>
      </c>
    </row>
    <row spans="1:8" r="132">
      <c t="s" s="4" r="A132">
        <v>217</v>
      </c>
      <c t="s" s="4" r="F132">
        <v>292</v>
      </c>
    </row>
    <row spans="1:8" r="133">
      <c t="s" s="4" r="A133">
        <v>221</v>
      </c>
      <c t="n" s="7" r="F133">
        <v>21000</v>
      </c>
    </row>
    <row spans="1:8" r="134">
      <c t="s" s="4" r="A134">
        <v>258</v>
      </c>
      <c t="n" s="7" r="F134">
        <v>15000</v>
      </c>
    </row>
    <row spans="1:8" r="135">
      <c t="s" s="4" r="A135">
        <v>222</v>
      </c>
      <c t="s" s="4" r="F135">
        <v>290</v>
      </c>
    </row>
    <row spans="1:8" r="136">
      <c t="s" s="4" r="A136">
        <v>250</v>
      </c>
      <c t="s" s="4" r="F136">
        <v>293</v>
      </c>
    </row>
    <row spans="1:8" r="137">
      <c t="s" s="4" r="A137">
        <v>230</v>
      </c>
      <c t="n" s="11" r="F137">
        <v>0.0001</v>
      </c>
    </row>
    <row spans="1:8" r="138">
      <c t="s" s="4" r="A138">
        <v>216</v>
      </c>
      <c t="n" s="7" r="F138">
        <v>7085</v>
      </c>
    </row>
    <row spans="1:8" r="139">
      <c t="s" s="4" r="A139">
        <v>199</v>
      </c>
    </row>
    <row spans="1:8" r="140">
      <c t="s" s="3" r="A140">
        <v>214</v>
      </c>
    </row>
    <row spans="1:8" r="141">
      <c t="s" s="4" r="A141">
        <v>217</v>
      </c>
      <c t="s" s="4" r="F141">
        <v>294</v>
      </c>
    </row>
    <row spans="1:8" r="142">
      <c t="s" s="4" r="A142">
        <v>258</v>
      </c>
      <c t="n" s="7" r="F142">
        <v>10000</v>
      </c>
    </row>
    <row spans="1:8" r="143">
      <c t="s" s="4" r="A143">
        <v>222</v>
      </c>
      <c t="s" s="4" r="F143">
        <v>295</v>
      </c>
    </row>
    <row spans="1:8" r="144">
      <c t="s" s="4" r="A144">
        <v>250</v>
      </c>
      <c t="s" s="4" r="F144">
        <v>296</v>
      </c>
    </row>
    <row spans="1:8" r="145">
      <c t="s" s="4" r="A145">
        <v>230</v>
      </c>
      <c t="n" s="11" r="F145">
        <v>0.0001</v>
      </c>
    </row>
    <row spans="1:8" r="146">
      <c t="s" s="4" r="A146">
        <v>216</v>
      </c>
      <c t="n" s="7" r="F146">
        <v>10000</v>
      </c>
    </row>
    <row spans="1:8" r="147">
      <c t="s" s="4" r="A147">
        <v>200</v>
      </c>
    </row>
    <row spans="1:8" r="148">
      <c t="s" s="3" r="A148">
        <v>214</v>
      </c>
    </row>
    <row spans="1:8" r="149">
      <c t="s" s="4" r="A149">
        <v>217</v>
      </c>
      <c t="s" s="4" r="F149">
        <v>297</v>
      </c>
    </row>
    <row spans="1:8" r="150">
      <c t="s" s="4" r="A150">
        <v>258</v>
      </c>
      <c t="n" s="7" r="F150">
        <v>60000</v>
      </c>
    </row>
    <row spans="1:8" r="151">
      <c t="s" s="4" r="A151">
        <v>222</v>
      </c>
      <c t="s" s="4" r="F151">
        <v>295</v>
      </c>
    </row>
    <row spans="1:8" r="152">
      <c t="s" s="4" r="A152">
        <v>250</v>
      </c>
      <c t="s" s="4" r="F152">
        <v>296</v>
      </c>
    </row>
    <row spans="1:8" r="153">
      <c t="s" s="4" r="A153">
        <v>230</v>
      </c>
      <c t="n" s="11" r="F153">
        <v>0.0001</v>
      </c>
    </row>
    <row spans="1:8" r="154">
      <c t="s" s="4" r="A154">
        <v>216</v>
      </c>
      <c t="n" s="7" r="F154">
        <v>20244</v>
      </c>
    </row>
    <row spans="1:8" r="155">
      <c t="s" s="4" r="A155">
        <v>201</v>
      </c>
    </row>
    <row spans="1:8" r="156">
      <c t="s" s="3" r="A156">
        <v>214</v>
      </c>
    </row>
    <row spans="1:8" r="157">
      <c t="s" s="4" r="A157">
        <v>217</v>
      </c>
      <c t="s" s="4" r="F157">
        <v>298</v>
      </c>
    </row>
    <row spans="1:8" r="158">
      <c t="s" s="4" r="A158">
        <v>258</v>
      </c>
      <c t="n" s="7" r="F158">
        <v>60000</v>
      </c>
    </row>
    <row spans="1:8" r="159">
      <c t="s" s="4" r="A159">
        <v>222</v>
      </c>
      <c t="s" s="4" r="F159">
        <v>295</v>
      </c>
    </row>
    <row spans="1:8" r="160">
      <c t="s" s="4" r="A160">
        <v>250</v>
      </c>
      <c t="s" s="4" r="F160">
        <v>299</v>
      </c>
    </row>
    <row spans="1:8" r="161">
      <c t="s" s="4" r="A161">
        <v>216</v>
      </c>
      <c t="n" s="7" r="F161">
        <v>23490</v>
      </c>
    </row>
    <row spans="1:8" r="162">
      <c t="s" s="4" r="A162">
        <v>243</v>
      </c>
      <c t="s" s="4" r="F162">
        <v>300</v>
      </c>
    </row>
    <row spans="1:8" r="163">
      <c t="s" s="4" r="A163">
        <v>202</v>
      </c>
    </row>
    <row spans="1:8" r="164">
      <c t="s" s="3" r="A164">
        <v>214</v>
      </c>
    </row>
    <row spans="1:8" r="165">
      <c t="s" s="4" r="A165">
        <v>217</v>
      </c>
      <c t="s" s="4" r="F165">
        <v>297</v>
      </c>
    </row>
    <row spans="1:8" r="166">
      <c t="s" s="4" r="A166">
        <v>221</v>
      </c>
      <c t="n" s="7" r="F166">
        <v>60000</v>
      </c>
    </row>
    <row spans="1:8" r="167">
      <c t="s" s="4" r="A167">
        <v>222</v>
      </c>
      <c t="s" s="4" r="F167">
        <v>271</v>
      </c>
    </row>
    <row spans="1:8" r="168">
      <c t="s" s="4" r="A168">
        <v>250</v>
      </c>
      <c t="s" s="4" r="F168">
        <v>301</v>
      </c>
    </row>
    <row spans="1:8" r="169">
      <c t="s" s="4" r="A169">
        <v>216</v>
      </c>
      <c t="n" s="7" r="F169">
        <v>39736</v>
      </c>
    </row>
    <row spans="1:8" r="170">
      <c t="s" s="4" r="A170">
        <v>243</v>
      </c>
      <c t="s" s="4" r="F170">
        <v>302</v>
      </c>
    </row>
    <row spans="1:8" r="171">
      <c t="s" s="4" r="A171">
        <v>265</v>
      </c>
      <c t="n" s="7" r="F171">
        <v>74000</v>
      </c>
    </row>
    <row spans="1:8" r="172">
      <c t="s" s="4" r="A172">
        <v>203</v>
      </c>
    </row>
    <row spans="1:8" r="173">
      <c t="s" s="3" r="A173">
        <v>214</v>
      </c>
    </row>
    <row spans="1:8" r="174">
      <c t="s" s="4" r="A174">
        <v>217</v>
      </c>
      <c t="s" s="4" r="F174">
        <v>303</v>
      </c>
    </row>
    <row spans="1:8" r="175">
      <c t="s" s="4" r="A175">
        <v>221</v>
      </c>
      <c t="n" s="7" r="F175">
        <v>70000</v>
      </c>
    </row>
    <row spans="1:8" r="176">
      <c t="s" s="4" r="A176">
        <v>222</v>
      </c>
      <c t="s" s="4" r="F176">
        <v>271</v>
      </c>
    </row>
    <row spans="1:8" r="177">
      <c t="s" s="4" r="A177">
        <v>250</v>
      </c>
      <c t="s" s="4" r="F177">
        <v>304</v>
      </c>
    </row>
    <row spans="1:8" r="178">
      <c t="s" s="4" r="A178">
        <v>216</v>
      </c>
      <c t="n" s="7" r="F178">
        <v>87102</v>
      </c>
    </row>
    <row spans="1:8" r="179">
      <c t="s" s="4" r="A179">
        <v>243</v>
      </c>
      <c t="s" s="4" r="F179">
        <v>302</v>
      </c>
    </row>
    <row spans="1:8" r="180">
      <c t="s" s="4" r="A180">
        <v>204</v>
      </c>
    </row>
    <row spans="1:8" r="181">
      <c t="s" s="3" r="A181">
        <v>214</v>
      </c>
    </row>
    <row spans="1:8" r="182">
      <c t="s" s="4" r="A182">
        <v>217</v>
      </c>
      <c t="s" s="4" r="F182">
        <v>305</v>
      </c>
    </row>
    <row spans="1:8" r="183">
      <c t="s" s="4" r="A183">
        <v>219</v>
      </c>
      <c t="s" s="4" r="F183">
        <v>306</v>
      </c>
    </row>
    <row spans="1:8" r="184">
      <c t="s" s="4" r="A184">
        <v>221</v>
      </c>
      <c t="n" s="7" r="F184">
        <v>160000</v>
      </c>
    </row>
    <row spans="1:8" r="185">
      <c t="s" s="4" r="A185">
        <v>250</v>
      </c>
      <c t="s" s="4" r="F185">
        <v>307</v>
      </c>
    </row>
    <row spans="1:8" r="186">
      <c t="s" s="4" r="A186">
        <v>216</v>
      </c>
      <c t="n" s="7" r="F186">
        <v>6000</v>
      </c>
    </row>
    <row spans="1:8" r="187">
      <c t="s" s="4" r="A187">
        <v>243</v>
      </c>
      <c t="s" s="4" r="F187">
        <v>308</v>
      </c>
    </row>
    <row spans="1:8" r="188">
      <c t="s" s="4" r="A188">
        <v>205</v>
      </c>
    </row>
    <row spans="1:8" r="189">
      <c t="s" s="3" r="A189">
        <v>214</v>
      </c>
    </row>
    <row spans="1:8" r="190">
      <c t="s" s="4" r="A190">
        <v>217</v>
      </c>
      <c t="s" s="4" r="F190">
        <v>309</v>
      </c>
    </row>
    <row spans="1:8" r="191">
      <c t="s" s="4" r="A191">
        <v>219</v>
      </c>
      <c t="s" s="4" r="F191">
        <v>306</v>
      </c>
    </row>
    <row spans="1:8" r="192">
      <c t="s" s="4" r="A192">
        <v>221</v>
      </c>
      <c t="n" s="7" r="F192">
        <v>58000</v>
      </c>
    </row>
    <row spans="1:8" r="193">
      <c t="s" s="4" r="A193">
        <v>250</v>
      </c>
      <c t="s" s="4" r="F193">
        <v>310</v>
      </c>
    </row>
    <row spans="1:8" r="194">
      <c t="s" s="4" r="A194">
        <v>216</v>
      </c>
      <c t="n" s="7" r="F194">
        <v>78479</v>
      </c>
    </row>
    <row spans="1:8" r="195">
      <c t="s" s="4" r="A195">
        <v>243</v>
      </c>
      <c t="s" s="4" r="F195">
        <v>311</v>
      </c>
    </row>
    <row spans="1:8" r="196">
      <c t="s" s="4" r="A196">
        <v>265</v>
      </c>
      <c t="n" s="7" r="F196">
        <v>17726</v>
      </c>
    </row>
    <row spans="1:8" r="197">
      <c t="s" s="4" r="A197">
        <v>206</v>
      </c>
    </row>
    <row spans="1:8" r="198">
      <c t="s" s="3" r="A198">
        <v>214</v>
      </c>
    </row>
    <row spans="1:8" r="199">
      <c t="s" s="4" r="A199">
        <v>217</v>
      </c>
      <c t="s" s="4" r="F199">
        <v>312</v>
      </c>
    </row>
    <row spans="1:8" r="200">
      <c t="s" s="4" r="A200">
        <v>219</v>
      </c>
      <c t="s" s="4" r="F200">
        <v>313</v>
      </c>
    </row>
    <row spans="1:8" r="201">
      <c t="s" s="4" r="A201">
        <v>221</v>
      </c>
      <c t="n" s="7" r="F201">
        <v>500000</v>
      </c>
    </row>
    <row spans="1:8" r="202">
      <c t="s" s="4" r="A202">
        <v>250</v>
      </c>
      <c t="s" s="4" r="F202">
        <v>314</v>
      </c>
    </row>
    <row spans="1:8" r="203">
      <c t="s" s="4" r="A203">
        <v>216</v>
      </c>
    </row>
    <row spans="1:8" r="204">
      <c t="s" s="4" r="A204">
        <v>243</v>
      </c>
      <c t="s" s="4" r="F204">
        <v>315</v>
      </c>
    </row>
    <row spans="1:8" r="205">
      <c t="s" s="4" r="A205">
        <v>207</v>
      </c>
    </row>
    <row spans="1:8" r="206">
      <c t="s" s="3" r="A206">
        <v>214</v>
      </c>
    </row>
    <row spans="1:8" r="207">
      <c t="s" s="4" r="A207">
        <v>217</v>
      </c>
      <c t="s" s="4" r="F207">
        <v>316</v>
      </c>
    </row>
    <row spans="1:8" r="208">
      <c t="s" s="4" r="A208">
        <v>221</v>
      </c>
      <c t="n" s="7" r="F208">
        <v>800000</v>
      </c>
    </row>
    <row spans="1:8" r="209">
      <c t="s" s="4" r="A209">
        <v>267</v>
      </c>
      <c t="s" s="4" r="F209">
        <v>317</v>
      </c>
    </row>
    <row spans="1:8" r="210">
      <c t="s" s="4" r="A210">
        <v>222</v>
      </c>
      <c t="s" s="4" r="F210">
        <v>318</v>
      </c>
    </row>
    <row spans="1:8" r="211">
      <c t="s" s="4" r="A211">
        <v>319</v>
      </c>
      <c t="s" s="4" r="F211">
        <v>320</v>
      </c>
    </row>
    <row spans="1:8" r="212">
      <c t="s" s="4" r="A212">
        <v>208</v>
      </c>
    </row>
    <row spans="1:8" r="213">
      <c t="s" s="3" r="A213">
        <v>214</v>
      </c>
    </row>
    <row spans="1:8" r="214">
      <c t="s" s="4" r="A214">
        <v>217</v>
      </c>
      <c t="s" s="4" r="F214">
        <v>321</v>
      </c>
    </row>
    <row spans="1:8" r="215">
      <c t="s" s="4" r="A215">
        <v>221</v>
      </c>
      <c t="n" s="7" r="F215">
        <v>100000</v>
      </c>
    </row>
    <row spans="1:8" r="216">
      <c t="s" s="4" r="A216">
        <v>267</v>
      </c>
      <c t="s" s="4" r="F216">
        <v>322</v>
      </c>
    </row>
    <row spans="1:8" r="217">
      <c t="s" s="4" r="A217">
        <v>222</v>
      </c>
      <c t="s" s="4" r="F217">
        <v>318</v>
      </c>
    </row>
    <row spans="1:8" r="218">
      <c t="s" s="4" r="A218">
        <v>319</v>
      </c>
      <c t="s" s="4" r="F218">
        <v>32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323</v>
      </c>
      <c t="s" s="2" r="B1">
        <v>1</v>
      </c>
    </row>
    <row spans="1:3" r="2">
      <c t="s" s="2" r="B2">
        <v>2</v>
      </c>
      <c t="s" s="2" r="C2">
        <v>23</v>
      </c>
    </row>
    <row spans="1:3" r="3">
      <c t="s" s="3" r="A3">
        <v>324</v>
      </c>
    </row>
    <row spans="1:3" r="4">
      <c t="s" s="4" r="A4">
        <v>325</v>
      </c>
      <c t="n" s="7" r="B4">
        <v>1588933</v>
      </c>
    </row>
    <row spans="1:3" r="5">
      <c t="s" s="4" r="A5">
        <v>326</v>
      </c>
      <c t="n" s="5" r="B5">
        <v>975854</v>
      </c>
    </row>
    <row spans="1:3" r="6">
      <c t="s" s="4" r="A6">
        <v>327</v>
      </c>
      <c t="n" s="5" r="B6">
        <v>240015</v>
      </c>
    </row>
    <row spans="1:3" r="7">
      <c t="s" s="4" r="A7">
        <v>33</v>
      </c>
      <c t="n" s="7" r="B7">
        <v>1562350</v>
      </c>
      <c t="n" s="7" r="C7">
        <v>1189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N37"/>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328</v>
      </c>
      <c t="s" s="2" r="B1">
        <v>210</v>
      </c>
      <c t="s" s="2" r="C1">
        <v>211</v>
      </c>
      <c t="s" s="2" r="D1">
        <v>212</v>
      </c>
      <c t="s" s="2" r="E1">
        <v>213</v>
      </c>
      <c t="s" s="2" r="F1">
        <v>329</v>
      </c>
      <c t="s" s="2" r="G1">
        <v>2</v>
      </c>
      <c t="s" s="2" r="H1">
        <v>330</v>
      </c>
      <c t="s" s="2" r="I1">
        <v>331</v>
      </c>
      <c t="s" s="2" r="J1">
        <v>332</v>
      </c>
      <c t="s" s="2" r="K1">
        <v>2</v>
      </c>
      <c t="s" s="2" r="L1">
        <v>2</v>
      </c>
      <c t="s" s="2" r="M1">
        <v>333</v>
      </c>
      <c t="s" s="2" r="N1">
        <v>23</v>
      </c>
    </row>
    <row spans="1:14" r="2">
      <c t="s" s="3" r="A2">
        <v>334</v>
      </c>
    </row>
    <row spans="1:14" r="3">
      <c t="s" s="4" r="A3">
        <v>51</v>
      </c>
      <c t="n" s="5" r="G3">
        <v>2500000000</v>
      </c>
      <c t="n" s="5" r="K3">
        <v>2500000000</v>
      </c>
      <c t="n" s="5" r="L3">
        <v>2500000000</v>
      </c>
      <c t="n" s="5" r="N3">
        <v>2500000000</v>
      </c>
    </row>
    <row spans="1:14" r="4">
      <c t="s" s="4" r="A4">
        <v>47</v>
      </c>
      <c t="n" s="5" r="G4">
        <v>1000000</v>
      </c>
      <c t="n" s="5" r="K4">
        <v>1000000</v>
      </c>
      <c t="n" s="5" r="L4">
        <v>1000000</v>
      </c>
      <c t="n" s="5" r="N4">
        <v>1000000</v>
      </c>
    </row>
    <row spans="1:14" r="5">
      <c t="s" s="4" r="A5">
        <v>89</v>
      </c>
      <c t="n" s="5" r="H5">
        <v>19534</v>
      </c>
    </row>
    <row spans="1:14" r="6">
      <c t="s" s="4" r="A6">
        <v>52</v>
      </c>
      <c t="n" s="5" r="G6">
        <v>1284988500</v>
      </c>
      <c t="n" s="5" r="K6">
        <v>1284988500</v>
      </c>
      <c t="n" s="5" r="L6">
        <v>1284988500</v>
      </c>
      <c t="n" s="5" r="N6">
        <v>47691021</v>
      </c>
    </row>
    <row spans="1:14" r="7">
      <c t="s" s="4" r="A7">
        <v>216</v>
      </c>
      <c t="n" s="7" r="B7">
        <v>6000</v>
      </c>
      <c t="n" s="7" r="C7">
        <v>2289</v>
      </c>
      <c t="n" s="7" r="D7">
        <v>2205</v>
      </c>
      <c t="n" s="7" r="E7">
        <v>9945</v>
      </c>
    </row>
    <row spans="1:14" r="8">
      <c t="s" s="4" r="A8">
        <v>335</v>
      </c>
      <c t="n" s="7" r="B8">
        <v>414</v>
      </c>
      <c t="n" s="7" r="C8">
        <v>13</v>
      </c>
      <c t="n" s="7" r="E8">
        <v>38</v>
      </c>
    </row>
    <row spans="1:14" r="9">
      <c t="s" s="4" r="A9">
        <v>215</v>
      </c>
      <c t="n" s="5" r="B9">
        <v>4276167</v>
      </c>
      <c t="n" s="5" r="C9">
        <v>1395455</v>
      </c>
      <c t="n" s="5" r="D9">
        <v>1470000</v>
      </c>
      <c t="n" s="5" r="E9">
        <v>6050000</v>
      </c>
    </row>
    <row spans="1:14" r="10">
      <c t="s" s="4" r="A10">
        <v>50</v>
      </c>
      <c t="n" s="8" r="B10">
        <v>0.001</v>
      </c>
      <c t="n" s="8" r="C10">
        <v>0.001</v>
      </c>
      <c t="n" s="8" r="D10">
        <v>0.001</v>
      </c>
      <c t="n" s="8" r="E10">
        <v>0.001</v>
      </c>
      <c t="n" s="8" r="G10">
        <v>0.001</v>
      </c>
      <c t="n" s="8" r="K10">
        <v>0.001</v>
      </c>
      <c t="n" s="8" r="L10">
        <v>0.001</v>
      </c>
      <c t="n" s="8" r="N10">
        <v>0.001</v>
      </c>
    </row>
    <row spans="1:14" r="11">
      <c t="s" s="4" r="A11">
        <v>39</v>
      </c>
      <c t="n" s="7" r="G11">
        <v>148066</v>
      </c>
      <c t="n" s="7" r="K11">
        <v>148066</v>
      </c>
      <c t="n" s="7" r="L11">
        <v>148066</v>
      </c>
      <c t="n" s="7" r="N11">
        <v>220286</v>
      </c>
    </row>
    <row spans="1:14" r="12">
      <c t="s" s="4" r="A12">
        <v>86</v>
      </c>
      <c t="n" s="7" r="L12">
        <v>75589</v>
      </c>
    </row>
    <row spans="1:14" r="13">
      <c t="s" s="4" r="A13">
        <v>336</v>
      </c>
    </row>
    <row spans="1:14" r="14">
      <c t="s" s="3" r="A14">
        <v>334</v>
      </c>
    </row>
    <row spans="1:14" r="15">
      <c t="s" s="4" r="A15">
        <v>337</v>
      </c>
      <c t="n" s="5" r="J15">
        <v>372671</v>
      </c>
    </row>
    <row spans="1:14" r="16">
      <c t="s" s="4" r="A16">
        <v>338</v>
      </c>
      <c t="n" s="9" r="J16">
        <v>0.3</v>
      </c>
    </row>
    <row spans="1:14" r="17">
      <c t="s" s="4" r="A17">
        <v>339</v>
      </c>
      <c t="n" s="7" r="J17">
        <v>37267</v>
      </c>
    </row>
    <row spans="1:14" r="18">
      <c t="s" s="4" r="A18">
        <v>340</v>
      </c>
      <c t="s" s="4" r="J18">
        <v>341</v>
      </c>
    </row>
    <row spans="1:14" r="19">
      <c t="s" s="4" r="A19">
        <v>342</v>
      </c>
      <c t="s" s="4" r="J19">
        <v>343</v>
      </c>
    </row>
    <row spans="1:14" r="20">
      <c t="s" s="4" r="A20">
        <v>344</v>
      </c>
      <c t="n" s="7" r="F20">
        <v>112000</v>
      </c>
    </row>
    <row spans="1:14" r="21">
      <c t="s" s="4" r="A21">
        <v>230</v>
      </c>
      <c t="n" s="8" r="F21">
        <v>0.063</v>
      </c>
    </row>
    <row spans="1:14" r="22">
      <c t="s" s="4" r="A22">
        <v>345</v>
      </c>
      <c t="n" s="5" r="F22">
        <v>1777778</v>
      </c>
    </row>
    <row spans="1:14" r="23">
      <c t="s" s="4" r="A23">
        <v>346</v>
      </c>
      <c t="s" s="4" r="F23">
        <v>264</v>
      </c>
    </row>
    <row spans="1:14" r="24">
      <c t="s" s="4" r="A24">
        <v>347</v>
      </c>
    </row>
    <row spans="1:14" r="25">
      <c t="s" s="3" r="A25">
        <v>334</v>
      </c>
    </row>
    <row spans="1:14" r="26">
      <c t="s" s="4" r="A26">
        <v>89</v>
      </c>
      <c t="n" s="5" r="L26">
        <v>113344798</v>
      </c>
    </row>
    <row spans="1:14" r="27">
      <c t="s" s="4" r="A27">
        <v>52</v>
      </c>
      <c t="n" s="5" r="M27">
        <v>12000000</v>
      </c>
    </row>
    <row spans="1:14" r="28">
      <c t="s" s="4" r="A28">
        <v>348</v>
      </c>
      <c t="n" s="7" r="G28">
        <v>606</v>
      </c>
    </row>
    <row spans="1:14" r="29">
      <c t="s" s="4" r="A29">
        <v>91</v>
      </c>
      <c t="n" s="5" r="L29">
        <v>1108552681</v>
      </c>
    </row>
    <row spans="1:14" r="30">
      <c t="s" s="4" r="A30">
        <v>215</v>
      </c>
      <c t="n" s="5" r="I30">
        <v>131110673</v>
      </c>
      <c t="n" s="5" r="K30">
        <v>964250387</v>
      </c>
    </row>
    <row spans="1:14" r="31">
      <c t="s" s="4" r="A31">
        <v>349</v>
      </c>
      <c t="n" s="5" r="L31">
        <v>113344798</v>
      </c>
    </row>
    <row spans="1:14" r="32">
      <c t="s" s="4" r="A32">
        <v>86</v>
      </c>
      <c t="n" s="7" r="L32">
        <v>15400</v>
      </c>
    </row>
    <row spans="1:14" r="33">
      <c t="s" s="4" r="A33">
        <v>87</v>
      </c>
      <c t="n" s="5" r="L33">
        <v>15400000</v>
      </c>
    </row>
    <row spans="1:14" r="34">
      <c t="s" s="4" r="A34">
        <v>350</v>
      </c>
    </row>
    <row spans="1:14" r="35">
      <c t="s" s="3" r="A35">
        <v>334</v>
      </c>
    </row>
    <row spans="1:14" r="36">
      <c t="s" s="4" r="A36">
        <v>86</v>
      </c>
      <c t="n" s="7" r="L36">
        <v>100</v>
      </c>
    </row>
    <row spans="1:14" r="37">
      <c t="s" s="4" r="A37">
        <v>87</v>
      </c>
      <c t="n" s="5" r="L37">
        <v>1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21"/>
  </cols>
  <sheetData>
    <row spans="1:2" r="1">
      <c t="s" s="1" r="A1">
        <v>351</v>
      </c>
      <c t="s" s="2" r="B1">
        <v>1</v>
      </c>
    </row>
    <row spans="1:2" r="2">
      <c t="s" s="2" r="B2">
        <v>352</v>
      </c>
    </row>
    <row spans="1:2" r="3">
      <c t="s" s="4" r="A3">
        <v>353</v>
      </c>
    </row>
    <row spans="1:2" r="4">
      <c t="s" s="3" r="A4">
        <v>354</v>
      </c>
    </row>
    <row spans="1:2" r="5">
      <c t="s" s="4" r="A5">
        <v>355</v>
      </c>
      <c t="n" s="7" r="B5">
        <v>25000000</v>
      </c>
    </row>
    <row spans="1:2" r="6">
      <c t="s" s="4" r="A6">
        <v>356</v>
      </c>
    </row>
    <row spans="1:2" r="7">
      <c t="s" s="3" r="A7">
        <v>354</v>
      </c>
    </row>
    <row spans="1:2" r="8">
      <c t="s" s="4" r="A8">
        <v>355</v>
      </c>
      <c t="n" s="7" r="B8">
        <v>48145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0"/>
  </cols>
  <sheetData>
    <row spans="1:2" r="1">
      <c t="s" s="1" r="A1">
        <v>357</v>
      </c>
      <c t="s" s="2" r="B1">
        <v>173</v>
      </c>
    </row>
    <row spans="1:2" r="2">
      <c t="s" s="2" r="B2">
        <v>358</v>
      </c>
    </row>
    <row spans="1:2" r="3">
      <c t="s" s="3" r="A3">
        <v>359</v>
      </c>
    </row>
    <row spans="1:2" r="4">
      <c t="s" s="4" r="A4">
        <v>360</v>
      </c>
      <c t="n" s="5" r="B4">
        <v>81407455</v>
      </c>
    </row>
    <row spans="1:2" r="5">
      <c t="s" s="4" r="A5">
        <v>91</v>
      </c>
      <c t="n" s="5" r="B5">
        <v>8839955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4</v>
      </c>
      <c t="s" s="2" r="B1">
        <v>2</v>
      </c>
      <c t="s" s="2" r="C1">
        <v>23</v>
      </c>
    </row>
    <row spans="1:3" r="2">
      <c t="s" s="3" r="A2">
        <v>45</v>
      </c>
    </row>
    <row spans="1:3" r="3">
      <c t="s" s="4" r="A3">
        <v>46</v>
      </c>
      <c t="n" s="8" r="B3">
        <v>0.001</v>
      </c>
      <c t="n" s="8" r="C3">
        <v>0.001</v>
      </c>
    </row>
    <row spans="1:3" r="4">
      <c t="s" s="4" r="A4">
        <v>47</v>
      </c>
      <c t="n" s="5" r="B4">
        <v>1000000</v>
      </c>
      <c t="n" s="5" r="C4">
        <v>1000000</v>
      </c>
    </row>
    <row spans="1:3" r="5">
      <c t="s" s="4" r="A5">
        <v>48</v>
      </c>
      <c t="n" s="5" r="B5">
        <v>100000</v>
      </c>
      <c t="n" s="5" r="C5">
        <v>0</v>
      </c>
    </row>
    <row spans="1:3" r="6">
      <c t="s" s="4" r="A6">
        <v>49</v>
      </c>
      <c t="n" s="5" r="B6">
        <v>100000</v>
      </c>
      <c t="n" s="5" r="C6">
        <v>0</v>
      </c>
    </row>
    <row spans="1:3" r="7">
      <c t="s" s="4" r="A7">
        <v>50</v>
      </c>
      <c t="n" s="8" r="B7">
        <v>0.001</v>
      </c>
      <c t="n" s="8" r="C7">
        <v>0.001</v>
      </c>
    </row>
    <row spans="1:3" r="8">
      <c t="s" s="4" r="A8">
        <v>51</v>
      </c>
      <c t="n" s="5" r="B8">
        <v>2500000000</v>
      </c>
      <c t="n" s="5" r="C8">
        <v>2500000000</v>
      </c>
    </row>
    <row spans="1:3" r="9">
      <c t="s" s="4" r="A9">
        <v>52</v>
      </c>
      <c t="n" s="5" r="B9">
        <v>1284988500</v>
      </c>
      <c t="n" s="5" r="C9">
        <v>47691021</v>
      </c>
    </row>
    <row spans="1:3" r="10">
      <c t="s" s="4" r="A10">
        <v>53</v>
      </c>
      <c t="n" s="5" r="B10">
        <v>1284988500</v>
      </c>
      <c t="n" s="5" r="C10">
        <v>476910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54</v>
      </c>
      <c t="s" s="2" r="B1">
        <v>55</v>
      </c>
      <c t="s" s="2" r="D1">
        <v>1</v>
      </c>
    </row>
    <row spans="1:5" r="2">
      <c t="s" s="2" r="B2">
        <v>2</v>
      </c>
      <c t="s" s="2" r="C2">
        <v>56</v>
      </c>
      <c t="s" s="2" r="D2">
        <v>2</v>
      </c>
      <c t="s" s="2" r="E2">
        <v>56</v>
      </c>
    </row>
    <row spans="1:5" r="3">
      <c t="s" s="3" r="A3">
        <v>57</v>
      </c>
    </row>
    <row spans="1:5" r="4">
      <c t="s" s="4" r="A4">
        <v>58</v>
      </c>
      <c t="n" s="7" r="E4">
        <v>1481</v>
      </c>
    </row>
    <row spans="1:5" r="5">
      <c t="s" s="4" r="A5">
        <v>59</v>
      </c>
      <c t="n" s="7" r="C5">
        <v>31149</v>
      </c>
      <c t="n" s="5" r="E5">
        <v>35512</v>
      </c>
    </row>
    <row spans="1:5" r="6">
      <c t="s" s="4" r="A6">
        <v>60</v>
      </c>
      <c t="n" s="5" r="C6">
        <v>-31149</v>
      </c>
      <c t="n" s="5" r="E6">
        <v>-34031</v>
      </c>
    </row>
    <row spans="1:5" r="7">
      <c t="s" s="3" r="A7">
        <v>61</v>
      </c>
    </row>
    <row spans="1:5" r="8">
      <c t="s" s="4" r="A8">
        <v>62</v>
      </c>
      <c t="n" s="7" r="B8">
        <v>91872</v>
      </c>
      <c t="n" s="5" r="C8">
        <v>297004</v>
      </c>
      <c t="n" s="7" r="D8">
        <v>644097</v>
      </c>
      <c t="n" s="5" r="E8">
        <v>393764</v>
      </c>
    </row>
    <row spans="1:5" r="9">
      <c t="s" s="4" r="A9">
        <v>63</v>
      </c>
      <c t="n" s="5" r="B9">
        <v>9407</v>
      </c>
      <c t="n" s="7" r="C9">
        <v>8120</v>
      </c>
      <c t="n" s="5" r="D9">
        <v>145036</v>
      </c>
      <c t="n" s="7" r="E9">
        <v>22511</v>
      </c>
    </row>
    <row spans="1:5" r="10">
      <c t="s" s="4" r="A10">
        <v>64</v>
      </c>
      <c t="n" s="5" r="B10">
        <v>51500</v>
      </c>
      <c t="n" s="5" r="D10">
        <v>169000</v>
      </c>
    </row>
    <row spans="1:5" r="11">
      <c t="s" s="4" r="A11">
        <v>65</v>
      </c>
      <c t="n" s="5" r="B11">
        <v>130706</v>
      </c>
      <c t="n" s="7" r="C11">
        <v>39404</v>
      </c>
      <c t="n" s="5" r="D11">
        <v>517786</v>
      </c>
      <c t="n" s="7" r="E11">
        <v>1079396</v>
      </c>
    </row>
    <row spans="1:5" r="12">
      <c t="s" s="4" r="A12">
        <v>66</v>
      </c>
      <c t="n" s="5" r="B12">
        <v>283485</v>
      </c>
      <c t="n" s="5" r="C12">
        <v>344528</v>
      </c>
      <c t="n" s="5" r="D12">
        <v>1475919</v>
      </c>
      <c t="n" s="5" r="E12">
        <v>1495671</v>
      </c>
    </row>
    <row spans="1:5" r="13">
      <c t="s" s="4" r="A13">
        <v>67</v>
      </c>
      <c t="n" s="5" r="B13">
        <v>-283485</v>
      </c>
      <c t="n" s="7" r="C13">
        <v>-375677</v>
      </c>
      <c t="n" s="5" r="D13">
        <v>-1475919</v>
      </c>
      <c t="n" s="7" r="E13">
        <v>-1529702</v>
      </c>
    </row>
    <row spans="1:5" r="14">
      <c t="s" s="3" r="A14">
        <v>68</v>
      </c>
    </row>
    <row spans="1:5" r="15">
      <c t="s" s="4" r="A15">
        <v>69</v>
      </c>
      <c t="n" s="5" r="B15">
        <v>-170</v>
      </c>
      <c t="n" s="5" r="D15">
        <v>-170</v>
      </c>
    </row>
    <row spans="1:5" r="16">
      <c t="s" s="4" r="A16">
        <v>70</v>
      </c>
      <c t="n" s="5" r="B16">
        <v>108963</v>
      </c>
      <c t="n" s="7" r="C16">
        <v>30931</v>
      </c>
      <c t="n" s="5" r="D16">
        <v>360761</v>
      </c>
      <c t="n" s="7" r="E16">
        <v>293261</v>
      </c>
    </row>
    <row spans="1:5" r="17">
      <c t="s" s="4" r="A17">
        <v>71</v>
      </c>
      <c t="n" s="5" r="B17">
        <v>-537868</v>
      </c>
      <c t="n" s="5" r="C17">
        <v>-118502</v>
      </c>
      <c t="n" s="5" r="D17">
        <v>1588933</v>
      </c>
      <c t="n" s="5" r="E17">
        <v>538418</v>
      </c>
    </row>
    <row spans="1:5" r="18">
      <c t="s" s="4" r="A18">
        <v>72</v>
      </c>
      <c t="n" s="5" r="B18">
        <v>-429075</v>
      </c>
      <c t="n" s="5" r="C18">
        <v>-87571</v>
      </c>
      <c t="n" s="5" r="D18">
        <v>1949524</v>
      </c>
      <c t="n" s="5" r="E18">
        <v>831679</v>
      </c>
    </row>
    <row spans="1:5" r="19">
      <c t="s" s="4" r="A19">
        <v>73</v>
      </c>
      <c t="n" s="7" r="B19">
        <v>145590</v>
      </c>
      <c t="n" s="7" r="C19">
        <v>-288106</v>
      </c>
      <c t="n" s="7" r="D19">
        <v>-3425443</v>
      </c>
      <c t="n" s="7" r="E19">
        <v>-2361381</v>
      </c>
    </row>
    <row spans="1:5" r="20">
      <c t="s" s="4" r="A20">
        <v>74</v>
      </c>
      <c t="n" s="7" r="B20">
        <v>0</v>
      </c>
      <c t="n" s="9" r="C20">
        <v>-0.02</v>
      </c>
      <c t="n" s="9" r="D20">
        <v>-0.14</v>
      </c>
      <c t="n" s="9" r="E20">
        <v>-0.22</v>
      </c>
    </row>
    <row spans="1:5" r="21">
      <c t="s" s="4" r="A21">
        <v>75</v>
      </c>
      <c t="n" s="5" r="B21">
        <v>41995429</v>
      </c>
      <c t="n" s="5" r="C21">
        <v>13458260</v>
      </c>
      <c t="n" s="5" r="D21">
        <v>24532582</v>
      </c>
      <c t="n" s="5" r="E21">
        <v>10920897</v>
      </c>
    </row>
    <row spans="1:5" r="22">
      <c t="s" s="4" r="A22">
        <v>76</v>
      </c>
      <c t="n" s="5" r="B22">
        <v>3205974392</v>
      </c>
      <c t="n" s="5" r="C22">
        <v>13458260</v>
      </c>
      <c t="n" s="5" r="D22">
        <v>24532582</v>
      </c>
      <c t="n" s="5" r="E22">
        <v>109208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27"/>
    <col customWidth="1" max="6" min="6" width="28"/>
    <col customWidth="1" max="7" min="7" width="20"/>
  </cols>
  <sheetData>
    <row spans="1:7" r="1">
      <c t="s" s="1" r="A1">
        <v>77</v>
      </c>
      <c t="s" s="2" r="B1">
        <v>78</v>
      </c>
      <c t="s" s="2" r="C1">
        <v>79</v>
      </c>
      <c t="s" s="2" r="D1">
        <v>80</v>
      </c>
      <c t="s" s="2" r="E1">
        <v>81</v>
      </c>
      <c t="s" s="2" r="F1">
        <v>82</v>
      </c>
      <c t="s" s="2" r="G1">
        <v>83</v>
      </c>
    </row>
    <row spans="1:7" r="2">
      <c t="s" s="4" r="A2">
        <v>84</v>
      </c>
      <c t="n" s="7" r="B2">
        <v>-2364303</v>
      </c>
      <c t="n" s="7" r="D2">
        <v>47691</v>
      </c>
      <c t="n" s="7" r="E2">
        <v>3513231</v>
      </c>
      <c t="n" s="7" r="F2">
        <v>220286</v>
      </c>
      <c t="n" s="7" r="G2">
        <v>-6145511</v>
      </c>
    </row>
    <row spans="1:7" r="3">
      <c t="s" s="4" r="A3">
        <v>85</v>
      </c>
      <c t="n" s="5" r="D3">
        <v>47691021</v>
      </c>
    </row>
    <row spans="1:7" r="4">
      <c t="s" s="4" r="A4">
        <v>86</v>
      </c>
      <c t="n" s="7" r="B4">
        <v>75589</v>
      </c>
      <c t="n" s="7" r="C4">
        <v>100</v>
      </c>
      <c t="n" s="7" r="D4">
        <v>15400</v>
      </c>
      <c t="n" s="5" r="E4">
        <v>141895</v>
      </c>
      <c t="n" s="7" r="F4">
        <v>-81806</v>
      </c>
    </row>
    <row spans="1:7" r="5">
      <c t="s" s="4" r="A5">
        <v>87</v>
      </c>
      <c t="n" s="5" r="C5">
        <v>100000</v>
      </c>
      <c t="n" s="5" r="D5">
        <v>15400000</v>
      </c>
    </row>
    <row spans="1:7" r="6">
      <c t="s" s="4" r="A6">
        <v>88</v>
      </c>
      <c t="n" s="7" r="D6">
        <v>113345</v>
      </c>
      <c t="n" s="5" r="E6">
        <v>-113345</v>
      </c>
    </row>
    <row spans="1:7" r="7">
      <c t="s" s="4" r="A7">
        <v>89</v>
      </c>
      <c t="n" s="5" r="D7">
        <v>113344798</v>
      </c>
    </row>
    <row spans="1:7" r="8">
      <c t="s" s="4" r="A8">
        <v>90</v>
      </c>
      <c t="n" s="7" r="B8">
        <v>557179</v>
      </c>
      <c t="n" s="7" r="D8">
        <v>1108552</v>
      </c>
      <c t="n" s="5" r="E8">
        <v>-560960</v>
      </c>
      <c t="n" s="7" r="F8">
        <v>9586</v>
      </c>
    </row>
    <row spans="1:7" r="9">
      <c t="s" s="4" r="A9">
        <v>91</v>
      </c>
      <c t="n" s="5" r="D9">
        <v>1108552681</v>
      </c>
    </row>
    <row spans="1:7" r="10">
      <c t="s" s="4" r="A10">
        <v>92</v>
      </c>
      <c t="n" s="5" r="B10">
        <v>13379444</v>
      </c>
      <c t="n" s="7" r="E10">
        <v>1337944</v>
      </c>
    </row>
    <row spans="1:7" r="11">
      <c t="s" s="4" r="A11">
        <v>93</v>
      </c>
      <c t="n" s="5" r="B11">
        <v>-3425443</v>
      </c>
      <c t="n" s="7" r="G11">
        <v>-3425443</v>
      </c>
    </row>
    <row spans="1:7" r="12">
      <c t="s" s="4" r="A12">
        <v>94</v>
      </c>
      <c t="n" s="7" r="B12">
        <v>-3819035</v>
      </c>
      <c t="n" s="7" r="C12">
        <v>100</v>
      </c>
      <c t="n" s="7" r="D12">
        <v>1284988</v>
      </c>
      <c t="n" s="7" r="E12">
        <v>4315766</v>
      </c>
      <c t="n" s="7" r="F12">
        <v>148066</v>
      </c>
      <c t="n" s="7" r="G12">
        <v>-9570954</v>
      </c>
    </row>
    <row spans="1:7" r="13">
      <c t="s" s="4" r="A13">
        <v>95</v>
      </c>
      <c t="n" s="5" r="C13">
        <v>100000</v>
      </c>
      <c t="n" s="5" r="D13">
        <v>1284988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6</v>
      </c>
      <c t="s" s="2" r="B1">
        <v>1</v>
      </c>
    </row>
    <row spans="1:3" r="2">
      <c t="s" s="2" r="B2">
        <v>2</v>
      </c>
      <c t="s" s="2" r="C2">
        <v>56</v>
      </c>
    </row>
    <row spans="1:3" r="3">
      <c t="s" s="3" r="A3">
        <v>97</v>
      </c>
    </row>
    <row spans="1:3" r="4">
      <c t="s" s="4" r="A4">
        <v>98</v>
      </c>
      <c t="n" s="7" r="B4">
        <v>-3425443</v>
      </c>
      <c t="n" s="7" r="C4">
        <v>-2361381</v>
      </c>
    </row>
    <row spans="1:3" r="5">
      <c t="s" s="3" r="A5">
        <v>99</v>
      </c>
    </row>
    <row spans="1:3" r="6">
      <c t="s" s="4" r="A6">
        <v>100</v>
      </c>
      <c t="n" s="7" r="B6">
        <v>75589</v>
      </c>
      <c t="n" s="5" r="C6">
        <v>971853</v>
      </c>
    </row>
    <row spans="1:3" r="7">
      <c t="s" s="4" r="A7">
        <v>101</v>
      </c>
      <c t="n" s="5" r="C7">
        <v>174857</v>
      </c>
    </row>
    <row spans="1:3" r="8">
      <c t="s" s="4" r="A8">
        <v>102</v>
      </c>
      <c t="n" s="7" r="B8">
        <v>73426</v>
      </c>
      <c t="n" s="5" r="C8">
        <v>47241</v>
      </c>
    </row>
    <row spans="1:3" r="9">
      <c t="s" s="4" r="A9">
        <v>103</v>
      </c>
      <c t="n" s="7" r="B9">
        <v>1584017</v>
      </c>
      <c t="n" s="5" r="C9">
        <v>538418</v>
      </c>
    </row>
    <row spans="1:3" r="10">
      <c t="s" s="3" r="A10">
        <v>104</v>
      </c>
    </row>
    <row spans="1:3" r="11">
      <c t="s" s="4" r="A11">
        <v>105</v>
      </c>
      <c t="n" s="7" r="C11">
        <v>-31034</v>
      </c>
    </row>
    <row spans="1:3" r="12">
      <c t="s" s="4" r="A12">
        <v>26</v>
      </c>
      <c t="n" s="7" r="B12">
        <v>27000</v>
      </c>
    </row>
    <row spans="1:3" r="13">
      <c t="s" s="4" r="A13">
        <v>30</v>
      </c>
      <c t="n" s="5" r="B13">
        <v>192560</v>
      </c>
      <c t="n" s="7" r="C13">
        <v>127498</v>
      </c>
    </row>
    <row spans="1:3" r="14">
      <c t="s" s="4" r="A14">
        <v>106</v>
      </c>
      <c t="n" s="7" r="B14">
        <v>-1472852</v>
      </c>
      <c t="n" s="7" r="C14">
        <v>-470482</v>
      </c>
    </row>
    <row spans="1:3" r="15">
      <c t="s" s="4" r="A15">
        <v>107</v>
      </c>
    </row>
    <row spans="1:3" r="16">
      <c t="s" s="3" r="A16">
        <v>108</v>
      </c>
    </row>
    <row spans="1:3" r="17">
      <c t="s" s="4" r="A17">
        <v>109</v>
      </c>
      <c t="n" s="7" r="B17">
        <v>1770377</v>
      </c>
      <c t="n" s="7" r="C17">
        <v>478000</v>
      </c>
    </row>
    <row spans="1:3" r="18">
      <c t="s" s="4" r="A18">
        <v>110</v>
      </c>
      <c t="n" s="5" r="B18">
        <v>1770377</v>
      </c>
      <c t="n" s="5" r="C18">
        <v>478000</v>
      </c>
    </row>
    <row spans="1:3" r="19">
      <c t="s" s="4" r="A19">
        <v>111</v>
      </c>
      <c t="n" s="5" r="B19">
        <v>297525</v>
      </c>
      <c t="n" s="5" r="C19">
        <v>7518</v>
      </c>
    </row>
    <row spans="1:3" r="20">
      <c t="s" s="4" r="A20">
        <v>112</v>
      </c>
      <c t="n" s="5" r="B20">
        <v>10485</v>
      </c>
      <c t="n" s="5" r="C20">
        <v>3920</v>
      </c>
    </row>
    <row spans="1:3" r="21">
      <c t="s" s="4" r="A21">
        <v>113</v>
      </c>
      <c t="n" s="7" r="B21">
        <v>308010</v>
      </c>
      <c t="n" s="7" r="C21">
        <v>11438</v>
      </c>
    </row>
    <row spans="1:3" r="22">
      <c t="s" s="3" r="A22">
        <v>114</v>
      </c>
    </row>
    <row spans="1:3" r="23">
      <c t="s" s="4" r="A23">
        <v>115</v>
      </c>
    </row>
    <row spans="1:3" r="24">
      <c t="s" s="4" r="A24">
        <v>116</v>
      </c>
    </row>
    <row spans="1:3" r="25">
      <c t="s" s="3" r="A25">
        <v>117</v>
      </c>
    </row>
    <row spans="1:3" r="26">
      <c t="s" s="4" r="A26">
        <v>88</v>
      </c>
      <c t="n" s="7" r="B26">
        <v>113345</v>
      </c>
      <c t="n" s="7" r="C26">
        <v>128565</v>
      </c>
    </row>
    <row spans="1:3" r="27">
      <c t="s" s="4" r="A27">
        <v>118</v>
      </c>
      <c t="n" s="7" r="B27">
        <v>557178</v>
      </c>
      <c t="n" s="7" r="C27">
        <v>3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 (Un</vt:lpstr>
      <vt:lpstr>Consolidated Balance Sheets (U3</vt:lpstr>
      <vt:lpstr>Consolidated Statements of Oper</vt:lpstr>
      <vt:lpstr>Consolidated Statements of Stoc</vt:lpstr>
      <vt:lpstr>Consolidated Statements of Cash</vt:lpstr>
      <vt:lpstr>Organization</vt:lpstr>
      <vt:lpstr>Summary of Significant Accounti</vt:lpstr>
      <vt:lpstr>Going Concern</vt:lpstr>
      <vt:lpstr>Convertible Notes Payable</vt:lpstr>
      <vt:lpstr>Derivative Liability</vt:lpstr>
      <vt:lpstr>Equity</vt:lpstr>
      <vt:lpstr>Related Party Transactions</vt:lpstr>
      <vt:lpstr>Commitments and Contingencies</vt:lpstr>
      <vt:lpstr>Subsequent Events</vt:lpstr>
      <vt:lpstr>Summary of Significant Accoun16</vt:lpstr>
      <vt:lpstr>Convertible Notes Payable (Tabl</vt:lpstr>
      <vt:lpstr>Organization (Details)</vt:lpstr>
      <vt:lpstr>Summary of Significant Accoun19</vt:lpstr>
      <vt:lpstr>Convertible Notes Payable (Deta</vt:lpstr>
      <vt:lpstr>Convertible Notes Payable (De21</vt:lpstr>
      <vt:lpstr>Derivative Liability (Details)</vt:lpstr>
      <vt:lpstr>Equity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2T17:21:00Z</dcterms:created>
  <dcterms:modified xmlns:dcterms="http://purl.org/dc/terms/" xmlns:xsi="http://www.w3.org/2001/XMLSchema-instance" xsi:type="dcterms:W3CDTF">2015-06-22T17:21:00Z</dcterms:modified>
  <dc:title xmlns:dc="http://purl.org/dc/elements/1.1/">Untitled</dc:title>
  <dc:description xmlns:dc="http://purl.org/dc/elements/1.1/"/>
  <dc:subject xmlns:dc="http://purl.org/dc/elements/1.1/"/>
  <cp:keywords/>
  <cp:category/>
</cp:coreProperties>
</file>